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Stoc" sheetId="7" r:id="rId7"/>
    <s:sheet name="Consolidated Statements Of Cash" sheetId="8" r:id="rId8"/>
    <s:sheet name="Business Overview and Summary o" sheetId="9" r:id="rId9"/>
    <s:sheet name="Long-Lived Assets" sheetId="10" r:id="rId10"/>
    <s:sheet name="Accrued Expenses" sheetId="11" r:id="rId11"/>
    <s:sheet name="Stockholders' Equity" sheetId="12" r:id="rId12"/>
    <s:sheet name="Retirement Savings Plan" sheetId="13" r:id="rId13"/>
    <s:sheet name="Income Taxes" sheetId="14" r:id="rId14"/>
    <s:sheet name="Geographic Information" sheetId="15" r:id="rId15"/>
    <s:sheet name="Operating Leases" sheetId="16" r:id="rId16"/>
    <s:sheet name="Debt Commitments and Contingenc" sheetId="17" r:id="rId17"/>
    <s:sheet name="Sales by Product Line" sheetId="18" r:id="rId18"/>
    <s:sheet name="Subsequent Events" sheetId="19" r:id="rId19"/>
    <s:sheet name="New Accounting Pronouncements" sheetId="20" r:id="rId20"/>
    <s:sheet name="Selected Quarterly Financial Da" sheetId="21" r:id="rId21"/>
    <s:sheet name="Schedule II-Valuation and Quali" sheetId="22" r:id="rId22"/>
    <s:sheet name="Business Overview and Summary23" sheetId="23" r:id="rId23"/>
    <s:sheet name="Long-Lived Assets (Tables)" sheetId="24" r:id="rId24"/>
    <s:sheet name="Accrued Expenses (Tables)" sheetId="25" r:id="rId25"/>
    <s:sheet name="Stockholders' Equity (Tables)" sheetId="26" r:id="rId26"/>
    <s:sheet name="Income Taxes (Tables)" sheetId="27" r:id="rId27"/>
    <s:sheet name="Geographic Information (Tables)" sheetId="28" r:id="rId28"/>
    <s:sheet name="Operating Leases (Tables)" sheetId="29" r:id="rId29"/>
    <s:sheet name="Debt Commitments and Continge30" sheetId="30" r:id="rId30"/>
    <s:sheet name="Sales by Product Line (Tables)" sheetId="31" r:id="rId31"/>
    <s:sheet name="Selected Quarterly Financial 32" sheetId="32" r:id="rId32"/>
    <s:sheet name="Business Overview and Summary33" sheetId="33" r:id="rId33"/>
    <s:sheet name="Long-Lived Assets (Details)" sheetId="34" r:id="rId34"/>
    <s:sheet name="Accrued Expenses (Details)" sheetId="35" r:id="rId35"/>
    <s:sheet name="Stockholders' Equity - Addition" sheetId="36" r:id="rId36"/>
    <s:sheet name="Stockholders' Equity (Authorize" sheetId="37" r:id="rId37"/>
    <s:sheet name="Stockholders' Equity (Stock Opt" sheetId="38" r:id="rId38"/>
    <s:sheet name="Stockholders' Equity (Fair Valu" sheetId="39" r:id="rId39"/>
    <s:sheet name="Stockholder's Equity (Summary O" sheetId="40" r:id="rId40"/>
    <s:sheet name="Stockholders' Equity (Reconcili" sheetId="41" r:id="rId41"/>
    <s:sheet name="Stockholders' Equity (Summary O" sheetId="42" r:id="rId42"/>
    <s:sheet name="Retirement Savings Plan (Narrat" sheetId="43" r:id="rId43"/>
    <s:sheet name="Income Taxes (Earnings Before I" sheetId="44" r:id="rId44"/>
    <s:sheet name="Income Taxes (Components Of Inc" sheetId="45" r:id="rId45"/>
    <s:sheet name="Income Taxes (Difference In Inc" sheetId="46" r:id="rId46"/>
    <s:sheet name="Income Taxes (Summary Of Tempor" sheetId="47" r:id="rId47"/>
    <s:sheet name="Income Taxes (Reconciliation Of" sheetId="48" r:id="rId48"/>
    <s:sheet name="Income Taxes - Additional Infor" sheetId="49" r:id="rId49"/>
    <s:sheet name="Geographic Information - Additi" sheetId="50" r:id="rId50"/>
    <s:sheet name="Geographic Information (Revenue" sheetId="51" r:id="rId51"/>
    <s:sheet name="Geographic Information (Long-Li" sheetId="52" r:id="rId52"/>
    <s:sheet name="Operating Leases - Additional I" sheetId="53" r:id="rId53"/>
    <s:sheet name="Operating Leases (Future Minimu" sheetId="54" r:id="rId54"/>
    <s:sheet name="Operating Leases (Rent Expense)" sheetId="55" r:id="rId55"/>
    <s:sheet name="Debt Commitments and Continge56" sheetId="56" r:id="rId56"/>
    <s:sheet name="Debt Commitments and Continge57" sheetId="57" r:id="rId57"/>
    <s:sheet name="Debt Commitments and Continge58" sheetId="58" r:id="rId58"/>
    <s:sheet name="Sales by Product Line (Percenta" sheetId="59" r:id="rId59"/>
    <s:sheet name="Selected Quarterly Financial 60" sheetId="60" r:id="rId60"/>
    <s:sheet name="Schedule II-Valuation and Qua61" sheetId="61" r:id="rId61"/>
  </s:sheets>
  <s:definedNames/>
  <s:calcPr calcId="124519" calcMode="auto" fullCalcOnLoad="1"/>
</s:workbook>
</file>

<file path=xl/sharedStrings.xml><?xml version="1.0" encoding="utf-8"?>
<sst xmlns="http://schemas.openxmlformats.org/spreadsheetml/2006/main" uniqueCount="584">
  <si>
    <t>Document And Entity Information - USD ($)</t>
  </si>
  <si>
    <t>12 Months Ended</t>
  </si>
  <si>
    <t>Dec. 31, 2015</t>
  </si>
  <si>
    <t>Jan.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FASTENAL CO</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Trading Symbol</t>
  </si>
  <si>
    <t>fast</t>
  </si>
  <si>
    <t>Consolidated Balance Sheets - USD ($) $ in Thousands</t>
  </si>
  <si>
    <t>Dec. 31, 2014</t>
  </si>
  <si>
    <t>Current assets:</t>
  </si>
  <si>
    <t>Cash and cash equivalents</t>
  </si>
  <si>
    <t>Trade accounts receivable, net of allowance for doubtful accounts of $11,729 and $12,619, respectively</t>
  </si>
  <si>
    <t>Inventories</t>
  </si>
  <si>
    <t>Deferred income tax assets</t>
  </si>
  <si>
    <t>Prepaid income taxes</t>
  </si>
  <si>
    <t>Other current assets</t>
  </si>
  <si>
    <t>Total current assets</t>
  </si>
  <si>
    <t>Property and equipment, net</t>
  </si>
  <si>
    <t>Other assets, net</t>
  </si>
  <si>
    <t>Total assets</t>
  </si>
  <si>
    <t>Current liabilities:</t>
  </si>
  <si>
    <t>Current portion of debt</t>
  </si>
  <si>
    <t>Accounts payable</t>
  </si>
  <si>
    <t>Accrued expenses</t>
  </si>
  <si>
    <t>Income taxes payable</t>
  </si>
  <si>
    <t>Total current liabilities</t>
  </si>
  <si>
    <t>Long-term debt</t>
  </si>
  <si>
    <t>Deferred income tax liabilities</t>
  </si>
  <si>
    <t>Commitments and contingencies (Notes 4, 8, and 9)</t>
  </si>
  <si>
    <t xml:space="preserve"> </t>
  </si>
  <si>
    <t>Stockholders' equity:</t>
  </si>
  <si>
    <t>Preferred stock, 5,000,000 shares authorized</t>
  </si>
  <si>
    <t>Common stock, 400,000,000 shares authorized, 289,581,682 and 295,867,844 shares issued and outstanding, respectively</t>
  </si>
  <si>
    <t>Additional paid-in capital</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Trade accounts receivable, allowance for doubtful accounts</t>
  </si>
  <si>
    <t>Preferred stock, shares authorized (in shares)</t>
  </si>
  <si>
    <t>Common stock, shares authorized (in shares)</t>
  </si>
  <si>
    <t>Common stock, shares issued (in shares)</t>
  </si>
  <si>
    <t>Common stock, shares outstanding (in shares)</t>
  </si>
  <si>
    <t>Consolidated Statements Of Earnings - USD ($) $ in Thousands</t>
  </si>
  <si>
    <t>Dec. 31, 2013</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loss) income, net of tax:</t>
  </si>
  <si>
    <t>Foreign currency translation adjustments (net of tax of $0 in 2015, 2014, and 2013)</t>
  </si>
  <si>
    <t>Change in marketable securities (net of tax of $0 in 2015, 2014, and 2013)</t>
  </si>
  <si>
    <t>Comprehensive income</t>
  </si>
  <si>
    <t>Consolidated Statements of Comprehensive Income (Parenthetical) - USD ($)</t>
  </si>
  <si>
    <t>Foreign currency translation adjustments, tax</t>
  </si>
  <si>
    <t>Change in marketable securities, tax</t>
  </si>
  <si>
    <t>Consolidated Statements Of Stockholders' Equity - USD ($) $ in Thousands</t>
  </si>
  <si>
    <t>Total</t>
  </si>
  <si>
    <t>Common Stock</t>
  </si>
  <si>
    <t>Additional Paid-In Capital [Member]</t>
  </si>
  <si>
    <t>Retained Earnings [Member]</t>
  </si>
  <si>
    <t>Accumulated Other Comprehensive Income (Loss) [Member]</t>
  </si>
  <si>
    <t>Balance at Dec. 31, 2012</t>
  </si>
  <si>
    <t>Balance (in shares) at Dec. 31, 2012</t>
  </si>
  <si>
    <t>Increase (Decrease) in Stockholders' Equity [Roll Forward]</t>
  </si>
  <si>
    <t>Dividends paid in cash</t>
  </si>
  <si>
    <t>Purchases of common stock</t>
  </si>
  <si>
    <t>Purchases of common stock (in shares)</t>
  </si>
  <si>
    <t>Stock options exercised</t>
  </si>
  <si>
    <t>Stock options exercised (in shares)</t>
  </si>
  <si>
    <t>Stock-based compensation</t>
  </si>
  <si>
    <t>Excess tax benefits from stock-based compensation</t>
  </si>
  <si>
    <t>Other comprehensive income (los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earnings to net cash provided by operating activities, net of acquisitions:</t>
  </si>
  <si>
    <t>Depreciation of property and equipment</t>
  </si>
  <si>
    <t>Bad debt expense</t>
  </si>
  <si>
    <t>Deferred income taxes</t>
  </si>
  <si>
    <t>Amortization of non-compete agreements</t>
  </si>
  <si>
    <t>Changes in operating assets and liabilities, net of acquisitions:</t>
  </si>
  <si>
    <t>Trade accounts receivable</t>
  </si>
  <si>
    <t>Income taxes</t>
  </si>
  <si>
    <t>Other</t>
  </si>
  <si>
    <t>Net cash provided by operating activities</t>
  </si>
  <si>
    <t>Cash flows from investing activities:</t>
  </si>
  <si>
    <t>Purchases of property and equipment</t>
  </si>
  <si>
    <t>Cash paid for acquisitions</t>
  </si>
  <si>
    <t>Proceeds from sale of property and equipment</t>
  </si>
  <si>
    <t>Net decrease (increase) in marketable securities</t>
  </si>
  <si>
    <t>Net cash used in investing activities</t>
  </si>
  <si>
    <t>Cash flows from financing activities:</t>
  </si>
  <si>
    <t>Borrowings under credit facility</t>
  </si>
  <si>
    <t>Payments against credit facility</t>
  </si>
  <si>
    <t>Proceeds from exercise of stock options</t>
  </si>
  <si>
    <t>Payments of dividends</t>
  </si>
  <si>
    <t>Net cash used in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Cash paid during each year for interest</t>
  </si>
  <si>
    <t>Net cash paid during each year for income taxes</t>
  </si>
  <si>
    <t>Business Overview and Summary of Significant Accounting Policies</t>
  </si>
  <si>
    <t>Business Overview and Summary of Significant Accounting Policies [Abstract]</t>
  </si>
  <si>
    <t>Note 1. Business Overview and Summary of Significant Accounting Policies Business Overview Fastenal is a leader in the wholesale distribution of industrial and construction supplies operating a store-based business with approximately 2,600 locations. These locations are primarily in North America. Principles of Consolidation The consolidated financial statements include the accounts of Fastenal Company and its subsidiaries (collectively referred to as ‘Fastenal’ or by terms such as ‘we’, ‘our’, or ‘us’). All material intercompany balances and transactions have been eliminated in consolidation. Revenue Recognition and Accounts Receivable Net sales include products, services, and shipping and handling charges billed, net of any related sales incentives, and net of an estimate for product returns. We recognize revenue when persuasive evidence of an arrangement exists, title and risk of ownership have passed, the sales price is fixed or determinable, and collectibility is reasonably assured. These criteria are met at the time the product is shipped to or picked up by the customer. We recognize services at the time the service is completed and product is provided to the customer. We recognize revenue for shipping and handling charges billed at the time the products are shipped to or picked up by the customer.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 Foreign Currency Translation and Transactions 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loss) income. Gains or losses resulting from transactions denominated in foreign currencies are included in operating and administrative expenses. Cash and Cash Equivalents We consider all investments purchased with original maturities of three months or less to be cash equivalents. Financial Instruments and Marketable Securities All financial instruments are carried at amounts that approximate fair value. The fair value is the price at which an asset could be exchanged in a current transaction between knowledgeable, willing parties. Assets measured at fair value are categorized based upon the lowest level of significant input to the valuation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upon our own assumptions used to measure assets and liabilities at fair value. In determining fair value we use observable market data when available. Due to the varying short-term cash needs of our business, we periodically have available-for-sale marketable securities. We did not have any marketable securities as of December 31, 2015 or December 31, 2014 . Available-for-sale securities are recorded at fair value based on current market value. Unrealized holding gains and losses on available-for-sale securities are excluded from earnings but are included in comprehensive income and are reported as a separate component of stockholders’ equity until realized, unless a decline in the market value of any available-for-sale security is below cost, then the amount is deemed other than temporary and is charged to net earnings, resulting in the establishment of a new cost basis for the security. Inventories Inventories, consisting of finished goods merchandise held for resale, are stated at the lower of cost (first in, first out method) or market.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 Leases We lease space under operating leases for certain distribution centers, stor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 Other Long-Lived Assets Other assets consist of prepaid deposits, goodwill, non-compete agreements, and other related intangible assets. Goodwill represents the excess of the purchase price over the fair value of net assets acquired. Goodwill is reviewed for impairment annually. The non-compete and related intangible assets are amortized on a straight-line basis over their estimated life. Accounting Estimates The preparation of the consolidated financial statements in conformity with U.S. generally accepted accounting principle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Insurance Reserves We are self-insured for certain losses relating to medical, dental, workers’ compensation, and other casualty losses. Specific stop loss coverage is provided for catastrophic claims in order to limit exposure to significant claims. Losses and claims are charged to operations when it is probable a loss has been incurred and the amount can be reasonably estimated. Accrued insurance liabilities are based on claims filed but unpaid and estimates of claims incurred but not reported. Product Warranties 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 Stock-Based Compensation We estimate the value of stock option grants using a Black-Scholes valuation model. Stock-based compensation expense is recognized on a straight-line basis over the vesting period. Our stock-based compensation expense is recorded in operating and administrative expenses. We report the benefits of tax deductions in excess of recognized stock-based compensation as cash flows from financing activities, thereby reducing net cash flows from operating activities and increasing net cash flows from financing activities. Income Taxes 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Earnings Per Share 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 Segment Reporting We have determined that we meet the aggregation criteria outlined in the accounting standards as our various operations have similar (1) economic characteristics, (2) products and services, (3) customers, (4) distribution channels, and (5) regulatory environments. Therefore, we report as a single business segment.</t>
  </si>
  <si>
    <t>Long-Lived Assets</t>
  </si>
  <si>
    <t>Property, Plant and Equipment, Net, by Type [Abstract]</t>
  </si>
  <si>
    <t>Note 2. Long-Lived Assets Property and equipment Property and equipment at year end consisted of the following: Depreciable Life in Years 2015 2014 Land — $ 37,671 36,511 Buildings and improvements 15 to 40 271,302 224,365 Automated storage and retrieval equipment 5 to 30 139,101 116,127 Equipment and shelving 3 to 10 614,528 519,635 Transportation equipment 3 to 5 61,429 59,459 Construction in progress — 200,892 237,637 1,324,923 1,193,734 Less accumulated depreciation (506,034 ) (429,845 ) Property and equipment, net $ 818,889 763,889</t>
  </si>
  <si>
    <t>Accrued Expenses</t>
  </si>
  <si>
    <t>Accrued Liabilities, Current [Abstract]</t>
  </si>
  <si>
    <t>Note 3. Accrued Expenses Accrued expenses at year end consisted of the following: 2015 2014 Payroll and related taxes $ 24,407 21,928 Bonuses and commissions 15,441 20,910 Profit sharing contribution 13,669 11,460 Insurance 31,821 31,137 Promotions 25,261 23,224 Sales, real estate, and personal property taxes 66,563 58,716 Deferred revenue 2,875 3,125 Legal reserves 1,930 1,684 Other 3,176 1,818 Accrued expenses $ 185,143 174,002</t>
  </si>
  <si>
    <t>Stockholders' Equity</t>
  </si>
  <si>
    <t>Stockholders' Equity Note [Abstract]</t>
  </si>
  <si>
    <t>Note 4. Stockholders’ Equity Our authorized, issued, and outstanding shares (stated in whole numbers) at year end consisted of the following: Par Value 2015 2014 Preferred stock $0.01/share Shares authorized 5,000,000 5,000,000 Shares issued and outstanding — — Common stock $0.01/share Shares authorized 400,000,000 400,000,000 Shares issued and outstanding 289,581,682 295,867,844 Dividends On January 14, 2016 , our board of directors declared a quarterly dividend of $0.30 per share of common stock to be paid in cash on February 26, 2016 to shareholders of record at the close of business on January 29, 2016 . We paid aggregate annual dividends per share of $1.12 , $1.00 , and $0.80 in 2015 , 2014 , and 2013 , respectively. Stock Purchases Subsequent to December 31, 2015, we have purchased 1,600,000 shares of our common stock at an average price of approximately $37.15 per share. Stock Options The following tables summarize the details of grants made under our stock option plan that are still outstanding, and the assumptions used to value these grants. All options granted were effective at the close of business on the date of grant. Options Granted Option Exercise (Strike) Price Closing Stock Price on Date of Grant December 31, 2015 Date of Grant Options Outstanding Options Exercisable April 21, 2015 893,220 $ 42.00 $ 41.26 817,990 — April 22, 2014 955,000 $ 56.00 $ 50.53 797,500 5,000 April 16, 2013 205,000 $ 54.00 $ 49.25 125,000 2,500 April 17, 2012 1,235,000 $ 54.00 $ 49.01 1,039,500 341,250 April 19, 2011 410,000 $ 35.00 $ 31.78 250,300 150,300 April 20, 2010 530,000 $ 30.00 $ 27.13 210,350 120,350 April 21, 2009 790,000 $ 27.00 $ 17.61 293,100 200,600 April 15, 2008 550,000 $ 27.00 $ 24.35 147,750 122,750 April 17, 2007 4,380,000 $ 22.50 $ 20.15 849,492 849,492 Total 9,948,220 4,530,982 1,792,242 Date of Grant Risk-free Interest Rate Expected Life of Option in Years Expected Dividend Yield Expected Stock Volatility Estimated Fair Value of Stock Option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 April 17, 2007 4.6 % 4.85 1.0 % 31.59 % $ 5.63 All of the options in the tables above vest and become exercisable over a period of up to eight years.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over the most recent historical period equivalent to the expected life of the option. A summary of the activity under our stock option plan is as follows: Options Outstanding Exercise Price (1) Remaining Life (2) Outstanding as of January 1, 2015 4,712,330 $ 38.52 4.59 Granted 893,220 $ 42.00 8.41 Exercised (813,838 ) $ 23.47 Cancelled/forfeited (260,730 ) $ 45.84 Outstanding as of December 31, 2015 4,530,982 $ 41.49 4.89 Exercisable as of December 31, 2015 1,792,242 $ 31.00 2.15 Options Outstanding Exercise (1) Remaining Life (2) Outstanding as of January 1, 2014 4,356,630 $ 34.06 4.66 Granted 955,000 $ 56.00 8.41 Exercised (314,300 ) $ 24.49 Cancelled/forfeited (285,000 ) $ 44.39 Outstanding as of December 31, 2014 4,712,330 $ 38.52 4.59 Exercisable as of December 31, 2014 1,972,330 $ 27.89 2.51 (1) Weighted average exercise price. (2) Weighted average remaining contractual life in years. The total intrinsic value of stock options exercised during the years ended December 31, 2015 , 2014 , and 2013 was $14,174 , $7,466 , and $9,925 , respectively. The intrinsic value represents the difference between the exercise price and fair value of the underlying shares at the date of exercise. At December 31, 2015 , there was $15,073 of total unrecognized stock-based compensation expense related to outstanding unvested stock options granted under the plan. This expense is expected to be recognized over a weighted average period of 4.60 years. Any future change in estimated forfeitures will impact this amount. The total grant date fair value of stock options vesting under our stock option plan during 2015 , 2014 , and 2013 was $5,143 , $7,287 , and $3,508 , respectively. Total stock-based compensation expense related to our stock option plan was $5,841 , $7,039 , and $5,400 for 2015 , 2014 , and 2013 , respectively. Earnings Per Share 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5 2014 2013 Basic weighted average shares outstanding 291,453,107 296,490,378 296,754,160 Weighted shares assumed upon exercise of stock options 592,335 822,866 929,428 Diluted weighted average shares outstanding 292,045,442 297,313,244 297,683,588 Summary of Anti-dilutive Options Excluded 2015 2014 2013 Options to purchase shares of common stock 2,611,367 1,903,767 1,273,527 Weighted average exercise prices of options $ 51.89 54.67 54.00 Any dilutive impact summarized above related to periods when the average market price of our stock exceeded the exercise price of the potentially dilutive options then outstanding.</t>
  </si>
  <si>
    <t>Retirement Savings Plan</t>
  </si>
  <si>
    <t>Defined Contribution Pension and Other Postretirement Plans Disclosure [Abstract]</t>
  </si>
  <si>
    <t>Note 5. Retirement Savings Plan The Fastenal Company and Subsidiaries 401(k) and Employee Stock Ownership Plan covers all of our employees in the United States. Our employees in Canada may participate in a Registered Retirement Savings Plan. The general purpose of both of these plans is to provide additional financial security during retirement by providing employees with an incentive to make regular savings. In addition to the contributions of our employees, we make a profit sharing contribution on an annual basis based on an established formula. Our contribution expense under this profit sharing formula was approximately $13,669 , $11,460 , and $12,211 for 2015 , 2014 , and 2013 , respectively.</t>
  </si>
  <si>
    <t>Income Taxes</t>
  </si>
  <si>
    <t>Income Tax Disclosure [Abstract]</t>
  </si>
  <si>
    <t>Note 6. Income Taxes Earnings before income taxes were derived from the following sources: 2015 2014 2013 Domestic $ 785,916 757,896 697,062 Foreign 40,104 29,538 16,406 $ 826,020 787,434 713,468 Components of income tax expense (benefit) were as follows: 2015 : Current Deferred Total Federal $ 256,748 7,362 264,110 State 31,297 227 31,524 Foreign 13,677 348 14,025 $ 301,722 7,937 309,659 2014 : Current Deferred Total Federal $ 250,527 1,919 252,446 State 30,768 256 31,024 Foreign 10,518 (704 ) 9,814 $ 291,813 1,471 293,284 2013 : Current Deferred Total Federal $ 220,588 8,547 229,135 State 29,073 527 29,600 Foreign 7,487 (1,390 ) 6,097 $ 257,148 7,684 264,832 Income tax expense in the accompanying consolidated financial statements differed from the expected expense as follows: 2015 2014 2013 Federal income tax expense at the ‘expected’ rate of 35% $ 289,107 275,602 249,714 Increase (decrease) attributed to: State income taxes, net of federal benefit 21,613 20,549 16,683 Other, net (1,061 ) (2,867 ) (1,565 ) Total income tax expense $ 309,659 293,284 264,832 Effective income tax rate 37.5 % 37.2 % 37.1 % The tax effects of temporary differences that give rise to deferred income tax assets and liabilities at year end were as follows: 2015 2014 Deferred income tax assets (liabilities): Inventory costing and valuation methods $ 4,556 4,311 Allowance for doubtful accounts receivable 4,529 4,873 Insurance claims payable 10,930 10,404 Promotions payable 1,738 1,586 Stock-based compensation 8,270 7,837 Federal and state benefit of uncertain tax positions 1,911 1,327 Foreign net operating loss and credit carryforwards 5,155 5,768 Foreign valuation allowances (3,406 ) (3,007 ) Other, net 1,541 592 Total deferred income tax assets 35,224 33,691 Property and equipment (90,281 ) (80,458 ) Total deferred income tax liabilities (90,281 ) (80,458 ) Net deferred income tax liabilities $ (55,057 ) (46,767 ) In November 2015, the Financial Accounting Standards Board (FASB) issued ASU 2015-17, Income Taxes (Topic 740), to simplify the presentation of deferred income taxes. Under the new standard, both deferred tax liabilities and assets are required to be classified as noncurrent in a classified balance sheet. This standard will become effective for fiscal years, and the interim periods within those years, beginning after December 15, 2016, with early adoption allowed. As of December 31, 2014, we had deferred taxes that were classified as current assets and noncurrent liabilities. During the fourth quarter of 2015, we elected to prospectively adopt this standard, thus reclassifying $23,300 of current deferred tax assets to noncurrent (netted within noncurrent liabilities) on the accompanying consolidated balance sheet. The prior reporting period was not retrospectively adjusted. The adoption of this guidance had no impact on our Consolidated Statements of Earnings and Comprehensive Income. A reconciliation of the beginning and ending amount of total gross unrecognized tax benefits was as follows: 2015 2014 Balance at beginning of year: $ 3,772 3,282 Increase related to prior year tax positions 704 185 Decrease related to prior year tax positions (43 ) (113 ) Increase related to current year tax positions 984 924 Decrease related to statute of limitation lapses — (506 ) Balance at end of year: $ 5,417 3,772 Included in the liability for gross unrecognized tax benefits is an immaterial amount for interest and penalties, both of which we classify as a component of income tax expense. The amount of gross unrecognized tax benefits that would favorably impact the effective tax rate, if recognized, is not material. Fastenal files income tax returns in the United States federal jurisdiction, all states, and various local and foreign jurisdictions. With limited exceptions, we are no longer subject to income tax examinations by taxing authorities for taxable years before 2012 in the case of United States federal and foreign examinations and 2011 in the case of state and local examinations. In general, it is our practice and intention to permanently reinvest the earnings of our foreign subsidiaries and repatriate earnings only when the tax impact is zero or very minimal. As of December 31, 2015 , we have not made a provision for United States income taxes or for additional foreign withholding taxes on $140,000 of unremitted earnings. Generally, such amounts become subject to United States taxation upon the remittance of dividends and under certain other circumstances. It is not practicable to estimate the amount of deferred income tax liabilities related to investments in these foreign subsidiaries.</t>
  </si>
  <si>
    <t>Geographic Information</t>
  </si>
  <si>
    <t>Segments, Geographical Areas [Abstract]</t>
  </si>
  <si>
    <t>Note 7. Geographic Information Our revenues and long-lived assets related to the following geographic areas: Revenues 2015 2014 2013 United States $ 3,441,141 3,308,226 2,951,673 Canada 223,270 238,590 227,756 Other foreign countries 204,776 186,691 146,677 $ 3,869,187 3,733,507 3,326,106 Long-Lived Assets 2015 2014 2013 United States $ 821,063 725,189 632,783 Canada 32,290 37,580 22,572 Other foreign countries 14,333 13,068 11,968 $ 867,686 775,837 667,323 The accounting policies of the operations in the various geographic areas are the same as those described in the summary of significant accounting policies. Long-lived assets consist of property and equipment, deposits, goodwill, and other intangibles. Revenues are attributed to countries based on the location of the store from which the sale occurred. No single customer represents more than 5% of our consolidated net sales.</t>
  </si>
  <si>
    <t>Operating Leases</t>
  </si>
  <si>
    <t>Leases, Operating [Abstract]</t>
  </si>
  <si>
    <t>Note 8. Operating Leases We lease space under non-cancelable operating leases for several distribution centers, several manufacturing locations, and certain store locations. These leases do not have significant rent escalation holidays, concessions, leasehold improvement incentives, or other build-out clauses. Any such terms are recognized as rent expense over the term of the lease. Further, the leases do not contain contingent rent provisions. The net book value of leasehold improvements at December 31, 2015 was $2,858 . We lease certain semi-tractors and pick-ups under operating leases. Future minimum annual rentals for the leased facilities and equipment, and the leased vehicles, are as follows: Leased Facilities and Equipment Leased Vehicles Total 2016 $ 95,789 27,599 123,388 2017 68,833 17,713 86,546 2018 44,949 7,827 52,776 2019 24,486 1,442 25,928 2020 11,492 — 11,492 2021 and thereafter 1,579 — 1,579 $ 247,128 54,581 301,709 Rent expense under all operating leases was as follows: Leased Facilities and Equipment Leased Vehicles Total 2015 $ 105,961 38,178 144,139 2014 $ 103,294 35,731 139,025 2013 $ 99,483 32,907 132,390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61,304 . We believe the likelihood of funding the guarantee obligation under any provision of the operating lease agreements is remote other than where we have established an accrual for estimated losses, which was immaterial at December 31, 2015 . To the extent our fleet contains vehicles we estimate will settle at a gain, such gains on these vehicles will be recognized when we sell the vehicle.</t>
  </si>
  <si>
    <t>Debt Commitments and Contingencies</t>
  </si>
  <si>
    <t>Commitments and Contingencies Disclosure [Abstract]</t>
  </si>
  <si>
    <t>Note 9. Debt Commitments and Contingencies Credit Facility, Note, and Commitments Debt obligations and undrawn letters of credit outstanding at year-end were as follows: 2015 2014 Outstanding loans under unsecured revolving credit facility $ 350,000 90,000 Note 15,000 — Total debt 365,000 90,000 Less: Current portion of debt (62,050 ) (90,000 ) Long-term debt $ 302,950 — Undrawn letters of credit under unsecured revolving credit facility - face amount $ 36,266 37,315 Unsecured Revolving Credit Facility We have a $700,000 unsecured revolving credit facility ('Credit Facility'). The Credit Facility includes a committed letter of credit subfacility of $55,000 . The commitments under the Credit Facility will expire (and any borrowings outstanding under the Credit Facility will become due and payable) on March 1, 2018 . In the next twelve months, we have the ability and intent to repay a portion of the outstanding line of credit obligations using cash; therefore, we have classified this portion of the line of credit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LIBOR') for interest periods of various lengths selected by us, plus 0.95% . A change in LIBOR impacts the interest rate on our borrowings, which in turn impacts interest expense incurred and cash flows. Based on the interest periods we have chosen, our weighted per annum interest rate at December 31, 2015 was approximately 1.4% . We pay a commitment fee for the unused portion of the Credit Facility. This fee is either 0.10% or 0.125% per annum based on our usage of the Credit Facility. Note On December 7, 2015, we signed an agreement to acquire, effective January 2, 2017, certain assets related to the collection and management of certain portions of our business and financial data from Apex Industrial Technologies, LLC ('Apex'), a provider of automated point-of-use dispensing and supply chain technologies. The agreement includes a transition arrangement which requires us to assume responsibility for certain software that is licensed by Apex assuming that hosting services are transitioned from Apex to us. The total consideration for the assets and transition arrangement is $27,000 , of which $12,000 was paid in cash in December 2015 to cover costs associated with decoupling systems and programs, transition planning expenses, completing system enhancements, and engaging in training to effectively and efficiently transfer hosting activities to us. The remaining $15,000 is payable pursuant to an unsecured note and covers equipment costs and post transfer expenses related to the transition. Payment of the $15,000 is dependent upon the transfer of hosting activities to us. We also reserve the right to terminate the transition of hosting services from Apex to us and, if we decide to exercise that option, then we will not be required to make the $15,000 payment and Apex will continue to provide us with fee-based hosting services. The note bears interest at an annual rate of 0.56% . Interest on the unpaid principal balance of the note is due and payable on the last day of each calendar quarter, commencing on December 31, 2015. The $12,000 payment is included in our Consolidated Statements of Cash Flows for 2015, as net cash used in investing activities in 'Other', and the $15,000 note represents a non-cash investing and financing activity. Annual maturities of the note are as follows: Total 2016 $ 5,000 2017 10,000 $ 15,000 Legal Contingencies 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15 , there were no litigation matters that we consider to be probable or reasonably possible to have a material adverse outcome.</t>
  </si>
  <si>
    <t>Sales by Product Line</t>
  </si>
  <si>
    <t>Sales by Product Line [Abstract]</t>
  </si>
  <si>
    <t>Note 10. Sales by Product Line The percentages of our net sales by product line were as follows: Type Introduced 2015 2014 2013 Fasteners (1) 1967 38.3% 40.2% 42.1% Tools 1993 9.5% 9.3% 9.2% Cutting tools 1996 5.6% 5.5% 5.4% Hydraulics &amp; pneumatics 1996 7.2% 7.2% 7.3% Material handling 1996 6.5% 6.1% 5.7% Janitorial supplies 1996 7.5% 7.3% 7.0% Electrical supplies 1997 4.7% 4.7% 4.6% Welding supplies (2) 1997 4.7% 4.7% 4.5% Safety supplies (3) 1999 13.9% 12.8% 11.2% Metals 2001 0.5% 0.4% 0.5% Direct ship (4) 2004 0.4% 1.0% 1.5% Office supplies 2010 0.1% 0.1% 0.1% Other 1.1% 0.7% 0.9% 100.0% 100.0% 100.0% (1) Fastener product line represents fasteners and miscellaneous supplies. (2) We do not sell welding gases. (3) The safety supplies product line has expanded, as a percentage of sales, in the last several years due to our industrial vending program. (4) Direct ship represents a cross section of products from the remaining product lines. The items included here represent certain items with historically low margins which are shipped directly from our distribution channel to our customers, bypassing our store network.</t>
  </si>
  <si>
    <t>Subsequent Events</t>
  </si>
  <si>
    <t>Subsequent Events [Abstract]</t>
  </si>
  <si>
    <t>Note 11. Subsequent Events We evaluated all subsequent event activity and concluded that no subsequent events have occurred that would require recognition in the consolidated financial statements or disclosure in the Notes to Consolidated Financial Statements, with the exception of the dividend declaration and stock purchases disclosed in Note 4.</t>
  </si>
  <si>
    <t>New Accounting Pronouncements</t>
  </si>
  <si>
    <t>New Accounting Pronouncements and Changes in Accounting Principles [Abstract]</t>
  </si>
  <si>
    <t>Note 12. New Accounting Pronouncements In July 2015, the FASB issued Accounting Standards Update (ASU) 2015-11, Simplifying the Measurement of Inventory which changes the measurement principle for inventory for entities using first-in, first-out (FIFO) or average cost from the lower of cost or market to lower of cost and net realizable value. This standard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is standard should be applied prospectively. We are evaluating the impact of the future adoption of this standard, but we do not expect the adoption to have a material effect on our consolidated financial statements. In August 2015, the FASB issued ASU 2015-14, Revenue from Contracts with Customers (Topic 606): Deferral of the Effective Date (ASU 2015-14),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as to become effective for us beginning January 2017. ASU 2015-14 defers our effective date until January 2018. We are evaluating the impact this ASU will have on our consolidated financial statements and related disclosures. We have not yet selected a transition method nor have we determined the effect of the standard on our ongoing financial reporting. In November 2015, the FASB issued ASU 2015-17, Income Taxes (Topic 740), to simplify the presentation of deferred income taxes. During the fourth quarter of 2015, we elected to prospectively adopt this standard. Additional information regarding our adoption of this standard is contained in Note 6 of the Notes to Consolidated Financial Statements.</t>
  </si>
  <si>
    <t>Selected Quarterly Financial Data (Unaudited)</t>
  </si>
  <si>
    <t>Selected Quarterly Financial Information [Abstract]</t>
  </si>
  <si>
    <t>Note 13. Selected Quarterly Financial Data (Unaudited) (Amounts in thousands except per share information) 2015 : Net Sales Gross Profit Pre-tax Earnings Net Earnings Basic Net Diluted Net Earnings per Share First quarter $ 953,317 484,050 203,512 127,606 0.43 0.43 Second quarter 997,827 502,087 225,099 140,357 0.48 0.48 Third quarter 995,250 502,225 219,204 136,494 0.47 0.47 Fourth quarter 922,793 460,572 178,205 111,904 0.39 0.39 Total $ 3,869,187 1,948,934 826,020 516,361 1.77 1.77 2014 : Net Sales Gross Profit Pre-tax Earnings Net Earnings Basic Net Earnings per Share Diluted Net Earnings per Share First quarter $ 876,501 448,478 178,845 111,931 0.38 0.38 Second quarter 949,938 482,667 206,782 130,514 0.44 0.44 Third quarter 980,814 498,693 212,988 133,314 0.45 0.45 Fourth quarter 926,254 467,564 188,819 118,391 0.40 0.40 Total $ 3,733,507 1,897,402 787,434 494,150 1.67 1.66</t>
  </si>
  <si>
    <t>Schedule II-Valuation and Qualifying Accounts</t>
  </si>
  <si>
    <t>Valuation and Qualifying Accounts [Abstract]</t>
  </si>
  <si>
    <t>Schedule II—Valuation and Qualifying Accounts Years ended December 31, 2015 , 2014 , and 2013 (Amounts in thousands) Description Balance at Beginning of Year “Additions” Charged to Costs and Expenses “Other” Additions (Deductions) “Less” Deductions Balance at End of Year Year ended December 31, 2015 Allowance for doubtful accounts $ 12,619 8,769 — 9,659 11,729 Insurance reserves $ 31,137 54,341 (1) — 53,657 (2) 31,821 Year ended December 31, 2014 Allowance for doubtful accounts $ 9,248 11,480 — 8,109 12,619 Insurance reserves $ 30,880 52,858 (1) — 52,601 (2) 31,137 Year ended December 31, 2013 Allowance for doubtful accounts $ 6,728 9,421 — 6,901 9,248 Insurance reserves $ 25,188 52,658 (1) — 46,966 (2) 30,880 (1) Includes costs and expenses incurred for premiums and claims related to health and general insurance. (2) Includes costs and expenses paid for premiums and claims related to health and general insurance. See accompanying Report of Independent Registered Public Accounting Firm incorporated herein by reference.</t>
  </si>
  <si>
    <t>Business Overview and Summary of Significant Accounting Policies (Policy)</t>
  </si>
  <si>
    <t>Principles of Consolidation</t>
  </si>
  <si>
    <t>The consolidated financial statements include the accounts of Fastenal Company and its subsidiaries (collectively referred to as ‘Fastenal’ or by terms such as ‘we’, ‘our’, or ‘us’). All material intercompany balances and transactions have been eliminated in consolidation.</t>
  </si>
  <si>
    <t>Revenue Recognition and Accounts Receivable</t>
  </si>
  <si>
    <t>Net sales include products, services, and shipping and handling charges billed, net of any related sales incentives, and net of an estimate for product returns. We recognize revenue when persuasive evidence of an arrangement exists, title and risk of ownership have passed, the sales price is fixed or determinable, and collectibility is reasonably assured. These criteria are met at the time the product is shipped to or picked up by the customer. We recognize services at the time the service is completed and product is provided to the customer. We recognize revenue for shipping and handling charges billed at the time the products are shipped to or picked up by the customer.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t>
  </si>
  <si>
    <t>Foreign Currency Translation and Transactions</t>
  </si>
  <si>
    <t>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loss) income. Gains or losses resulting from transactions denominated in foreign currencies are included in operating and administrative expenses.</t>
  </si>
  <si>
    <t>Cash and Cash Equivalents</t>
  </si>
  <si>
    <t>We consider all investments purchased with original maturities of three months or less to be cash equivalents.</t>
  </si>
  <si>
    <t>Financial Instruments and Marketable Securities</t>
  </si>
  <si>
    <t>All financial instruments are carried at amounts that approximate fair value. The fair value is the price at which an asset could be exchanged in a current transaction between knowledgeable, willing parties. Assets measured at fair value are categorized based upon the lowest level of significant input to the valuation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upon our own assumptions used to measure assets and liabilities at fair value. In determining fair value we use observable market data when available. Due to the varying short-term cash needs of our business, we periodically have available-for-sale marketable securities. We did not have any marketable securities as of December 31, 2015 or December 31, 2014 . Available-for-sale securities are recorded at fair value based on current market value. Unrealized holding gains and losses on available-for-sale securities are excluded from earnings but are included in comprehensive income and are reported as a separate component of stockholders’ equity until realized, unless a decline in the market value of any available-for-sale security is below cost, then the amount is deemed other than temporary and is charged to net earnings, resulting in the establishment of a new cost basis for the security.</t>
  </si>
  <si>
    <t>Inventories, consisting of finished goods merchandise held for resale, are stated at the lower of cost (first in, first out method) or market.</t>
  </si>
  <si>
    <t>Property and Equipment</t>
  </si>
  <si>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t>
  </si>
  <si>
    <t>Leases</t>
  </si>
  <si>
    <t>We lease space under operating leases for certain distribution centers, stor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t>
  </si>
  <si>
    <t>Other Long-Lived Assets</t>
  </si>
  <si>
    <t>Other assets consist of prepaid deposits, goodwill, non-compete agreements, and other related intangible assets. Goodwill represents the excess of the purchase price over the fair value of net assets acquired. Goodwill is reviewed for impairment annually. The non-compete and related intangible assets are amortized on a straight-line basis over their estimated life.</t>
  </si>
  <si>
    <t>Accounting Estimates</t>
  </si>
  <si>
    <t>The preparation of the consolidated financial statements in conformity with U.S. generally accepted accounting principle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Insurance Reserves</t>
  </si>
  <si>
    <t>We are self-insured for certain losses relating to medical, dental, workers’ compensation, and other casualty losses. Specific stop loss coverage is provided for catastrophic claims in order to limit exposure to significant claims. Losses and claims are charged to operations when it is probable a loss has been incurred and the amount can be reasonably estimated. Accrued insurance liabilities are based on claims filed but unpaid and estimates of claims incurred but not reported.</t>
  </si>
  <si>
    <t>Product Warranties</t>
  </si>
  <si>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t>
  </si>
  <si>
    <t>Stock-Based Compensation</t>
  </si>
  <si>
    <t xml:space="preserve">We estimate the value of stock option grants using a Black-Scholes valuation model. Stock-based compensation expense is recognized on a straight-line basis over the vesting period. Our stock-based compensation expense is recorded in operating and administrative expenses. We report the benefits of tax deductions in excess of recognized stock-based compensation as cash flows from financing activities, thereby reducing net cash flows from operating activities and increasing net cash flows from financing activities. </t>
  </si>
  <si>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Earnings Per Share</t>
  </si>
  <si>
    <t>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si>
  <si>
    <t>Segment Reporting</t>
  </si>
  <si>
    <t>We have determined that we meet the aggregation criteria outlined in the accounting standards as our various operations have similar (1) economic characteristics, (2) products and services, (3) customers, (4) distribution channels, and (5) regulatory environments. Therefore, we report as a single business segment.</t>
  </si>
  <si>
    <t>Long-Lived Assets (Tables)</t>
  </si>
  <si>
    <t>Schedule Of Property And Equipment</t>
  </si>
  <si>
    <t>Property and equipment at year end consisted of the following: Depreciable Life in Years 2015 2014 Land — $ 37,671 36,511 Buildings and improvements 15 to 40 271,302 224,365 Automated storage and retrieval equipment 5 to 30 139,101 116,127 Equipment and shelving 3 to 10 614,528 519,635 Transportation equipment 3 to 5 61,429 59,459 Construction in progress — 200,892 237,637 1,324,923 1,193,734 Less accumulated depreciation (506,034 ) (429,845 ) Property and equipment, net $ 818,889 763,889</t>
  </si>
  <si>
    <t>Accrued Expenses (Tables)</t>
  </si>
  <si>
    <t>Schedule Of Accrued Expenses</t>
  </si>
  <si>
    <t>Accrued expenses at year end consisted of the following: 2015 2014 Payroll and related taxes $ 24,407 21,928 Bonuses and commissions 15,441 20,910 Profit sharing contribution 13,669 11,460 Insurance 31,821 31,137 Promotions 25,261 23,224 Sales, real estate, and personal property taxes 66,563 58,716 Deferred revenue 2,875 3,125 Legal reserves 1,930 1,684 Other 3,176 1,818 Accrued expenses $ 185,143 174,002</t>
  </si>
  <si>
    <t>Stockholders' Equity (Tables)</t>
  </si>
  <si>
    <t>Authorized, Issued and Outstanding Shares</t>
  </si>
  <si>
    <t>Our authorized, issued, and outstanding shares (stated in whole numbers) at year end consisted of the following: Par Value 2015 2014 Preferred stock $0.01/share Shares authorized 5,000,000 5,000,000 Shares issued and outstanding — — Common stock $0.01/share Shares authorized 400,000,000 400,000,000 Shares issued and outstanding 289,581,682 295,867,844</t>
  </si>
  <si>
    <t>Stock Option Plan Activity and Stock Options Granted</t>
  </si>
  <si>
    <t>The following tables summarize the details of grants made under our stock option plan that are still outstanding, and the assumptions used to value these grants. All options granted were effective at the close of business on the date of grant. Options Granted Option Exercise (Strike) Price Closing Stock Price on Date of Grant December 31, 2015 Date of Grant Options Outstanding Options Exercisable April 21, 2015 893,220 $ 42.00 $ 41.26 817,990 — April 22, 2014 955,000 $ 56.00 $ 50.53 797,500 5,000 April 16, 2013 205,000 $ 54.00 $ 49.25 125,000 2,500 April 17, 2012 1,235,000 $ 54.00 $ 49.01 1,039,500 341,250 April 19, 2011 410,000 $ 35.00 $ 31.78 250,300 150,300 April 20, 2010 530,000 $ 30.00 $ 27.13 210,350 120,350 April 21, 2009 790,000 $ 27.00 $ 17.61 293,100 200,600 April 15, 2008 550,000 $ 27.00 $ 24.35 147,750 122,750 April 17, 2007 4,380,000 $ 22.50 $ 20.15 849,492 849,492 Total 9,948,220 4,530,982 1,792,242 A summary of the activity under our stock option plan is as follows: Options Outstanding Exercise Price (1) Remaining Life (2) Outstanding as of January 1, 2015 4,712,330 $ 38.52 4.59 Granted 893,220 $ 42.00 8.41 Exercised (813,838 ) $ 23.47 Cancelled/forfeited (260,730 ) $ 45.84 Outstanding as of December 31, 2015 4,530,982 $ 41.49 4.89 Exercisable as of December 31, 2015 1,792,242 $ 31.00 2.15 Options Outstanding Exercise (1) Remaining Life (2) Outstanding as of January 1, 2014 4,356,630 $ 34.06 4.66 Granted 955,000 $ 56.00 8.41 Exercised (314,300 ) $ 24.49 Cancelled/forfeited (285,000 ) $ 44.39 Outstanding as of December 31, 2014 4,712,330 $ 38.52 4.59 Exercisable as of December 31, 2014 1,972,330 $ 27.89 2.51 (1) Weighted average exercise price. (2) Weighted average remaining contractual life in years.</t>
  </si>
  <si>
    <t>Fair Value Assumptions for Options Granted</t>
  </si>
  <si>
    <t>Date of Grant Risk-free Interest Rate Expected Life of Option in Years Expected Dividend Yield Expected Stock Volatility Estimated Fair Value of Stock Option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 April 17, 2007 4.6 % 4.85 1.0 % 31.59 % $ 5.63</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5 2014 2013 Basic weighted average shares outstanding 291,453,107 296,490,378 296,754,160 Weighted shares assumed upon exercise of stock options 592,335 822,866 929,428 Diluted weighted average shares outstanding 292,045,442 297,313,244 297,683,588</t>
  </si>
  <si>
    <t>Anti-Dilutive Options Excluded</t>
  </si>
  <si>
    <t>Summary of Anti-dilutive Options Excluded 2015 2014 2013 Options to purchase shares of common stock 2,611,367 1,903,767 1,273,527 Weighted average exercise prices of options $ 51.89 54.67 54.00</t>
  </si>
  <si>
    <t>Income Taxes (Tables)</t>
  </si>
  <si>
    <t>Earnings Before Income Taxes</t>
  </si>
  <si>
    <t>Earnings before income taxes were derived from the following sources: 2015 2014 2013 Domestic $ 785,916 757,896 697,062 Foreign 40,104 29,538 16,406 $ 826,020 787,434 713,468</t>
  </si>
  <si>
    <t>Components Of Income Tax Expense (Benefit)</t>
  </si>
  <si>
    <t>Components of income tax expense (benefit) were as follows: 2015 : Current Deferred Total Federal $ 256,748 7,362 264,110 State 31,297 227 31,524 Foreign 13,677 348 14,025 $ 301,722 7,937 309,659 2014 : Current Deferred Total Federal $ 250,527 1,919 252,446 State 30,768 256 31,024 Foreign 10,518 (704 ) 9,814 $ 291,813 1,471 293,284 2013 : Current Deferred Total Federal $ 220,588 8,547 229,135 State 29,073 527 29,600 Foreign 7,487 (1,390 ) 6,097 $ 257,148 7,684 264,832</t>
  </si>
  <si>
    <t>Difference In Income Tax Expense And Expected Expense</t>
  </si>
  <si>
    <t>Income tax expense in the accompanying consolidated financial statements differed from the expected expense as follows: 2015 2014 2013 Federal income tax expense at the ‘expected’ rate of 35% $ 289,107 275,602 249,714 Increase (decrease) attributed to: State income taxes, net of federal benefit 21,613 20,549 16,683 Other, net (1,061 ) (2,867 ) (1,565 ) Total income tax expense $ 309,659 293,284 264,832 Effective income tax rate 37.5 % 37.2 % 37.1 %</t>
  </si>
  <si>
    <t>Summary Of Temporary Differences That Give Rise To Deferred Income Tax Assets And Liabilities</t>
  </si>
  <si>
    <t>The tax effects of temporary differences that give rise to deferred income tax assets and liabilities at year end were as follows: 2015 2014 Deferred income tax assets (liabilities): Inventory costing and valuation methods $ 4,556 4,311 Allowance for doubtful accounts receivable 4,529 4,873 Insurance claims payable 10,930 10,404 Promotions payable 1,738 1,586 Stock-based compensation 8,270 7,837 Federal and state benefit of uncertain tax positions 1,911 1,327 Foreign net operating loss and credit carryforwards 5,155 5,768 Foreign valuation allowances (3,406 ) (3,007 ) Other, net 1,541 592 Total deferred income tax assets 35,224 33,691 Property and equipment (90,281 ) (80,458 ) Total deferred income tax liabilities (90,281 ) (80,458 ) Net deferred income tax liabilities $ (55,057 ) (46,767 )</t>
  </si>
  <si>
    <t>Reconciliation Of The Beginning And Ending Amount Of Total Gross Unrecognized Tax Benefits</t>
  </si>
  <si>
    <t>A reconciliation of the beginning and ending amount of total gross unrecognized tax benefits was as follows: 2015 2014 Balance at beginning of year: $ 3,772 3,282 Increase related to prior year tax positions 704 185 Decrease related to prior year tax positions (43 ) (113 ) Increase related to current year tax positions 984 924 Decrease related to statute of limitation lapses — (506 ) Balance at end of year: $ 5,417 3,772</t>
  </si>
  <si>
    <t>Geographic Information (Tables)</t>
  </si>
  <si>
    <t>Revenues By Geographic Areas</t>
  </si>
  <si>
    <t>Our revenues and long-lived assets related to the following geographic areas: Revenues 2015 2014 2013 United States $ 3,441,141 3,308,226 2,951,673 Canada 223,270 238,590 227,756 Other foreign countries 204,776 186,691 146,677 $ 3,869,187 3,733,507 3,326,106</t>
  </si>
  <si>
    <t>Long-Lived Assets By Geographic Areas</t>
  </si>
  <si>
    <t>Long-Lived Assets 2015 2014 2013 United States $ 821,063 725,189 632,783 Canada 32,290 37,580 22,572 Other foreign countries 14,333 13,068 11,968 $ 867,686 775,837 667,323</t>
  </si>
  <si>
    <t>Operating Leases (Tables)</t>
  </si>
  <si>
    <t>Future Minimum Annual Rentals</t>
  </si>
  <si>
    <t>Future minimum annual rentals for the leased facilities and equipment, and the leased vehicles, are as follows: Leased Facilities and Equipment Leased Vehicles Total 2016 $ 95,789 27,599 123,388 2017 68,833 17,713 86,546 2018 44,949 7,827 52,776 2019 24,486 1,442 25,928 2020 11,492 — 11,492 2021 and thereafter 1,579 — 1,579 $ 247,128 54,581 301,709</t>
  </si>
  <si>
    <t>Rent Expense</t>
  </si>
  <si>
    <t>Rent expense under all operating leases was as follows: Leased Facilities and Equipment Leased Vehicles Total 2015 $ 105,961 38,178 144,139 2014 $ 103,294 35,731 139,025 2013 $ 99,483 32,907 132,390</t>
  </si>
  <si>
    <t>Debt Commitments and Contingencies (Tables)</t>
  </si>
  <si>
    <t>Schedule of Debt Obligations and Undrawn Letters of Credit Outstanding</t>
  </si>
  <si>
    <t>Debt obligations and undrawn letters of credit outstanding at year-end were as follows: 2015 2014 Outstanding loans under unsecured revolving credit facility $ 350,000 90,000 Note 15,000 — Total debt 365,000 90,000 Less: Current portion of debt (62,050 ) (90,000 ) Long-term debt $ 302,950 — Undrawn letters of credit under unsecured revolving credit facility - face amount $ 36,266 37,315</t>
  </si>
  <si>
    <t>Schedule of Annual Maturities of Note</t>
  </si>
  <si>
    <t>Annual maturities of the note are as follows: Total 2016 $ 5,000 2017 10,000 $ 15,000</t>
  </si>
  <si>
    <t>Sales by Product Line (Tables)</t>
  </si>
  <si>
    <t>Percentages Of Net Sales By Product Line</t>
  </si>
  <si>
    <t>The percentages of our net sales by product line were as follows: Type Introduced 2015 2014 2013 Fasteners (1) 1967 38.3% 40.2% 42.1% Tools 1993 9.5% 9.3% 9.2% Cutting tools 1996 5.6% 5.5% 5.4% Hydraulics &amp; pneumatics 1996 7.2% 7.2% 7.3% Material handling 1996 6.5% 6.1% 5.7% Janitorial supplies 1996 7.5% 7.3% 7.0% Electrical supplies 1997 4.7% 4.7% 4.6% Welding supplies (2) 1997 4.7% 4.7% 4.5% Safety supplies (3) 1999 13.9% 12.8% 11.2% Metals 2001 0.5% 0.4% 0.5% Direct ship (4) 2004 0.4% 1.0% 1.5% Office supplies 2010 0.1% 0.1% 0.1% Other 1.1% 0.7% 0.9% 100.0% 100.0% 100.0% (1) Fastener product line represents fasteners and miscellaneous supplies. (2) We do not sell welding gases. (3) The safety supplies product line has expanded, as a percentage of sales, in the last several years due to our industrial vending program. (4) Direct ship represents a cross section of products from the remaining product lines. The items included here represent certain items with historically low margins which are shipped directly from our distribution channel to our customers, bypassing our store network.</t>
  </si>
  <si>
    <t>Selected Quarterly Financial Data (Unaudited) (Tables)</t>
  </si>
  <si>
    <t>Schedule of Quarterly Financial Information</t>
  </si>
  <si>
    <t>(Amounts in thousands except per share information) 2015 : Net Sales Gross Profit Pre-tax Earnings Net Earnings Basic Net Diluted Net Earnings per Share First quarter $ 953,317 484,050 203,512 127,606 0.43 0.43 Second quarter 997,827 502,087 225,099 140,357 0.48 0.48 Third quarter 995,250 502,225 219,204 136,494 0.47 0.47 Fourth quarter 922,793 460,572 178,205 111,904 0.39 0.39 Total $ 3,869,187 1,948,934 826,020 516,361 1.77 1.77 2014 : Net Sales Gross Profit Pre-tax Earnings Net Earnings Basic Net Earnings per Share Diluted Net Earnings per Share First quarter $ 876,501 448,478 178,845 111,931 0.38 0.38 Second quarter 949,938 482,667 206,782 130,514 0.44 0.44 Third quarter 980,814 498,693 212,988 133,314 0.45 0.45 Fourth quarter 926,254 467,564 188,819 118,391 0.40 0.40 Total $ 3,733,507 1,897,402 787,434 494,150 1.67 1.66</t>
  </si>
  <si>
    <t>Business Overview and Summary of Significant Accounting Policies - Additional Information (Details)</t>
  </si>
  <si>
    <t>Dec. 31, 2015location</t>
  </si>
  <si>
    <t>Approximate number of store locations</t>
  </si>
  <si>
    <t>Long-Lived Assets (Details) - USD ($) $ in Thousands</t>
  </si>
  <si>
    <t>Property and Equipment, Net [Line Items]</t>
  </si>
  <si>
    <t>Property and equipment</t>
  </si>
  <si>
    <t>Less accumulated depreciation</t>
  </si>
  <si>
    <t>Land [Member]</t>
  </si>
  <si>
    <t>Buildings And Improvements [Member]</t>
  </si>
  <si>
    <t>Automated Storage And Retrieval Equipment [Member]</t>
  </si>
  <si>
    <t>Equipment And Shelving [Member]</t>
  </si>
  <si>
    <t>Transportation Equipment [Member]</t>
  </si>
  <si>
    <t>Construction In Progress [Member]</t>
  </si>
  <si>
    <t>Minimum [Member] | Buildings And Improvements [Member]</t>
  </si>
  <si>
    <t>Depreciable life in years</t>
  </si>
  <si>
    <t>15 years</t>
  </si>
  <si>
    <t>Minimum [Member] | Automated Storage And Retrieval Equipment [Member]</t>
  </si>
  <si>
    <t>5 years</t>
  </si>
  <si>
    <t>Minimum [Member] | Equipment And Shelving [Member]</t>
  </si>
  <si>
    <t>3 years</t>
  </si>
  <si>
    <t>Minimum [Member] | Transportation Equipment [Member]</t>
  </si>
  <si>
    <t>Maximum [Member] | Buildings And Improvements [Member]</t>
  </si>
  <si>
    <t>40 years</t>
  </si>
  <si>
    <t>Maximum [Member] | Automated Storage And Retrieval Equipment [Member]</t>
  </si>
  <si>
    <t>30 years</t>
  </si>
  <si>
    <t>Maximum [Member] | Equipment And Shelving [Member]</t>
  </si>
  <si>
    <t>10 years</t>
  </si>
  <si>
    <t>Maximum [Member] | Transportation Equipment [Member]</t>
  </si>
  <si>
    <t>Accrued Expenses (Details) - USD ($) $ in Thousands</t>
  </si>
  <si>
    <t>Payroll and related taxes</t>
  </si>
  <si>
    <t>Bonuses and commissions</t>
  </si>
  <si>
    <t>Profit sharing contribution</t>
  </si>
  <si>
    <t>Insurance</t>
  </si>
  <si>
    <t>Promotions</t>
  </si>
  <si>
    <t>Sales, real estate, and personal property taxes</t>
  </si>
  <si>
    <t>Deferred revenue</t>
  </si>
  <si>
    <t>Legal reserves</t>
  </si>
  <si>
    <t>Stockholders' Equity - Additional Information (Details) - USD ($) $ / shares in Units, $ in Thousands</t>
  </si>
  <si>
    <t>Jan. 14, 2016</t>
  </si>
  <si>
    <t>Feb. 05, 2016</t>
  </si>
  <si>
    <t>Dividends paid per share (in dollars per share)</t>
  </si>
  <si>
    <t>Options vesting and exercisable period, maximum</t>
  </si>
  <si>
    <t>8 years</t>
  </si>
  <si>
    <t>Total intrinsic value of stock options exercised</t>
  </si>
  <si>
    <t>Total unrecognized stock-based compensation expense</t>
  </si>
  <si>
    <t>Weighted average period over which total unrecognized stock-based compensation expense will be recognized</t>
  </si>
  <si>
    <t>4 years 7 months 6 days</t>
  </si>
  <si>
    <t>Total grant date fair value of stock options vesting</t>
  </si>
  <si>
    <t>Total stock-based compensation expense</t>
  </si>
  <si>
    <t>Options termination period</t>
  </si>
  <si>
    <t>9 years</t>
  </si>
  <si>
    <t>Subsequent Event [Member]</t>
  </si>
  <si>
    <t>Subsequent Event [Line Items]</t>
  </si>
  <si>
    <t>Dividend declared per share (in dollars per share)</t>
  </si>
  <si>
    <t>Weighted Average [Member] | Subsequent Event [Member]</t>
  </si>
  <si>
    <t>Price of common stock purchased (in dollars per share)</t>
  </si>
  <si>
    <t>Stockholders' Equity (Authorized, Issued and Outstanding Shares) (Detai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ockholders' Equity (Stock Options Granted) (Details)</t>
  </si>
  <si>
    <t>104 Months Ended</t>
  </si>
  <si>
    <t>Dec. 31, 2015$ / sharesshares</t>
  </si>
  <si>
    <t>Share-based Compensation Arrangement by Share-based Payment Award [Line Items]</t>
  </si>
  <si>
    <t>Options Granted (in shares)</t>
  </si>
  <si>
    <t>Options Outstanding (in shares)</t>
  </si>
  <si>
    <t>Options Exercisable (in shares)</t>
  </si>
  <si>
    <t>April 21, 2015 [Member]</t>
  </si>
  <si>
    <t>Option Exercise (Strike) Price (in dollars per share) | $ / shares</t>
  </si>
  <si>
    <t>Closing Stock Price on Date of Grant (in dollars per share) | $ / shares</t>
  </si>
  <si>
    <t>April 22, 2014 [Member]</t>
  </si>
  <si>
    <t>April 16, 2013 [Member]</t>
  </si>
  <si>
    <t>April 17, 2012 [Member]</t>
  </si>
  <si>
    <t>April 19, 2011 [Member]</t>
  </si>
  <si>
    <t>April 20, 2010 [Member]</t>
  </si>
  <si>
    <t>April 21, 2009 [Member]</t>
  </si>
  <si>
    <t>April 15, 2008 [Member]</t>
  </si>
  <si>
    <t>April 17, 2007 [Member]</t>
  </si>
  <si>
    <t>Stockholders' Equity (Fair Value Assumptions For Options Granted) (Details)</t>
  </si>
  <si>
    <t>Dec. 31, 2015$ / shares</t>
  </si>
  <si>
    <t>Risk-free Interest Rate</t>
  </si>
  <si>
    <t>1.30%</t>
  </si>
  <si>
    <t>Expected Life of Option in Years</t>
  </si>
  <si>
    <t>Expected Dividend Yield</t>
  </si>
  <si>
    <t>2.70%</t>
  </si>
  <si>
    <t>Expected Stock Volatility</t>
  </si>
  <si>
    <t>26.84%</t>
  </si>
  <si>
    <t>Estimated Fair Value of Stock Option (in dollars per share)</t>
  </si>
  <si>
    <t>1.80%</t>
  </si>
  <si>
    <t>2.00%</t>
  </si>
  <si>
    <t>28.55%</t>
  </si>
  <si>
    <t>0.70%</t>
  </si>
  <si>
    <t>1.60%</t>
  </si>
  <si>
    <t>37.42%</t>
  </si>
  <si>
    <t>0.90%</t>
  </si>
  <si>
    <t>1.40%</t>
  </si>
  <si>
    <t>39.25%</t>
  </si>
  <si>
    <t>2.10%</t>
  </si>
  <si>
    <t>39.33%</t>
  </si>
  <si>
    <t>2.60%</t>
  </si>
  <si>
    <t>1.50%</t>
  </si>
  <si>
    <t>39.10%</t>
  </si>
  <si>
    <t>1.90%</t>
  </si>
  <si>
    <t>1.00%</t>
  </si>
  <si>
    <t>38.80%</t>
  </si>
  <si>
    <t>30.93%</t>
  </si>
  <si>
    <t>4.60%</t>
  </si>
  <si>
    <t>4 years 10 months 6 days</t>
  </si>
  <si>
    <t>31.59%</t>
  </si>
  <si>
    <t>Stockholder's Equity (Summary Of Stock Option Plan Activity) (Details) - $ / shares</t>
  </si>
  <si>
    <t>Options Outstanding</t>
  </si>
  <si>
    <t>Granted (in shares)</t>
  </si>
  <si>
    <t>Outstanding as of End of Period (in shares)</t>
  </si>
  <si>
    <t>Exercisable (in shares)</t>
  </si>
  <si>
    <t>Stock Option Plan [Member]</t>
  </si>
  <si>
    <t>Outstanding as of Beginning of Period (in shares)</t>
  </si>
  <si>
    <t>Exercised (in shares)</t>
  </si>
  <si>
    <t>Cancelled/Forfeited (in shares)</t>
  </si>
  <si>
    <t>Weighted Average Exercise Price</t>
  </si>
  <si>
    <t>Outstanding as of Beginning of Period (in dollars per share)</t>
  </si>
  <si>
    <t>Granted (in dollars per share)</t>
  </si>
  <si>
    <t>Exercised (in dollars per share)</t>
  </si>
  <si>
    <t>Cancelled/Forfeited (in dollars per share)</t>
  </si>
  <si>
    <t>Outstanding as of End of Period (in dollars per share)</t>
  </si>
  <si>
    <t>Exercisable (in dollars per share)</t>
  </si>
  <si>
    <t>Weighted Average Remaining Life</t>
  </si>
  <si>
    <t>Outstanding</t>
  </si>
  <si>
    <t>4 years 10 months 20 days</t>
  </si>
  <si>
    <t>4 years 7 months 2 days</t>
  </si>
  <si>
    <t>4 years 7 months 27 days</t>
  </si>
  <si>
    <t>Granted</t>
  </si>
  <si>
    <t>8 years 4 months 27 days</t>
  </si>
  <si>
    <t>Exercisable</t>
  </si>
  <si>
    <t>2 years 1 month 24 days</t>
  </si>
  <si>
    <t>2 years 6 months 3 days</t>
  </si>
  <si>
    <t>Stockholders' Equity (Reconciliation Of Denominators Used In The Computation Of Basic And Diluted Earnings Per Share) (Details) - shares</t>
  </si>
  <si>
    <t>Weighted shares assumed upon exercise of stock options (in shares)</t>
  </si>
  <si>
    <t>Stockholders' Equity (Summary Of Anti-Dilutive Options Excluded) (Details) - $ / shares</t>
  </si>
  <si>
    <t>Options to purchase shares of common stock (in shares)</t>
  </si>
  <si>
    <t>Weighted average exercise prices of options (in dollars per share)</t>
  </si>
  <si>
    <t>Retirement Savings Plan (Narrative) (Details) - USD ($) $ in Thousands</t>
  </si>
  <si>
    <t>Contribution to employees' retirement accounts</t>
  </si>
  <si>
    <t>Income Taxes (Earnings Before Income Taxes) (Details) - USD ($) $ in Thousands</t>
  </si>
  <si>
    <t>3 Months Ended</t>
  </si>
  <si>
    <t>Sep. 30, 2015</t>
  </si>
  <si>
    <t>Mar. 31, 2015</t>
  </si>
  <si>
    <t>Sep. 30, 2014</t>
  </si>
  <si>
    <t>Jun. 30, 2014</t>
  </si>
  <si>
    <t>Mar. 31, 2014</t>
  </si>
  <si>
    <t>Domestic</t>
  </si>
  <si>
    <t>Foreign</t>
  </si>
  <si>
    <t>Income Taxes (Components Of Income Tax Expense (Benefit)) (Details) - USD ($) $ in Thousands</t>
  </si>
  <si>
    <t>Federal, Current</t>
  </si>
  <si>
    <t>State, Current</t>
  </si>
  <si>
    <t>Foreign, Current</t>
  </si>
  <si>
    <t>Current Income Tax Expense (Benefit), Total</t>
  </si>
  <si>
    <t>Federal, Deferred</t>
  </si>
  <si>
    <t>State, Deferred</t>
  </si>
  <si>
    <t>Foreign, Deferred</t>
  </si>
  <si>
    <t>Deferred Income Tax Expense (Benefit), Total</t>
  </si>
  <si>
    <t>Federal, Total</t>
  </si>
  <si>
    <t>State, Total</t>
  </si>
  <si>
    <t>Foreign, Total</t>
  </si>
  <si>
    <t>Total income tax expense</t>
  </si>
  <si>
    <t>Income Taxes (Difference In Income Tax Expense And Expected Expense) (Details) - USD ($) $ in Thousands</t>
  </si>
  <si>
    <t>Federal income tax expense at the 'expected' rate of 35%</t>
  </si>
  <si>
    <t>State income taxes, net of federal benefit</t>
  </si>
  <si>
    <t>Other, net</t>
  </si>
  <si>
    <t>Expected rate of federal income tax expense</t>
  </si>
  <si>
    <t>35.00%</t>
  </si>
  <si>
    <t>Effective income tax rate</t>
  </si>
  <si>
    <t>37.50%</t>
  </si>
  <si>
    <t>37.20%</t>
  </si>
  <si>
    <t>37.10%</t>
  </si>
  <si>
    <t>Income Taxes (Summary Of Temporary Differences That Give Rise To Deferred Income Tax Assets And Liabilities) (Details) - USD ($) $ in Thousands</t>
  </si>
  <si>
    <t>Inventory costing and valuation methods</t>
  </si>
  <si>
    <t>Allowance for doubtful accounts receivable</t>
  </si>
  <si>
    <t>Insurance claims payable</t>
  </si>
  <si>
    <t>Promotions payable</t>
  </si>
  <si>
    <t>Federal and state benefit of uncertain tax positions</t>
  </si>
  <si>
    <t>Foreign net operating loss and credit carryforwards</t>
  </si>
  <si>
    <t>Foreign valuation allowances</t>
  </si>
  <si>
    <t>Total deferred income tax assets</t>
  </si>
  <si>
    <t>Total deferred income tax liabilities</t>
  </si>
  <si>
    <t>Net deferred income tax liabilities</t>
  </si>
  <si>
    <t>Income Taxes (Reconciliation Of The Beginning And Ending Amount Of Total Gross Unrecognized Tax Benefits) (Details) - USD ($) $ in Thousands</t>
  </si>
  <si>
    <t>Reconciliation of Unrecognized Tax Benefits, Excluding Amounts Pertaining to Examined Tax Returns [Roll Forward]</t>
  </si>
  <si>
    <t>Balance at beginning of year:</t>
  </si>
  <si>
    <t>Increase related to prior year tax positions</t>
  </si>
  <si>
    <t>Decrease related to prior year tax positions</t>
  </si>
  <si>
    <t>Increase related to current year tax positions</t>
  </si>
  <si>
    <t>Decrease related to statute of limitation lapses</t>
  </si>
  <si>
    <t>Balance at end of year:</t>
  </si>
  <si>
    <t>Income Taxes - Additional Information (Details) - USD ($) $ in Thousands</t>
  </si>
  <si>
    <t>Undistributed earnings of foreign subsidiaries</t>
  </si>
  <si>
    <t>New Accounting Pronouncement, Early Adoption [Line Items]</t>
  </si>
  <si>
    <t>Decrease in current deferred tax assets</t>
  </si>
  <si>
    <t>Increase in noncurrent deferred tax assets, netted within noncurrent liabilities</t>
  </si>
  <si>
    <t>New Accounting Pronouncement, Early Adoption, Effect [Member]</t>
  </si>
  <si>
    <t>Geographic Information - Additional Information (Details)</t>
  </si>
  <si>
    <t>Dec. 31, 2015customer</t>
  </si>
  <si>
    <t>Number of customers that represent 5% or more of the consolidated net sales</t>
  </si>
  <si>
    <t>Geographic Information (Revenues By Geographic Areas) (Details) - USD ($) $ in Thousands</t>
  </si>
  <si>
    <t>Segment Reporting Information [Line Items]</t>
  </si>
  <si>
    <t>Revenues</t>
  </si>
  <si>
    <t>United States [Member]</t>
  </si>
  <si>
    <t>Canada [Member]</t>
  </si>
  <si>
    <t>Other foreign countries [Member]</t>
  </si>
  <si>
    <t>Geographic Information (Long-Lived Assets By Geographic Areas) (Details) - USD ($) $ in Thousands</t>
  </si>
  <si>
    <t>Operating Leases - Additional Information (Details) $ in Thousands</t>
  </si>
  <si>
    <t>Dec. 31, 2015USD ($)</t>
  </si>
  <si>
    <t>Property Subject to or Available for Operating Lease [Line Items]</t>
  </si>
  <si>
    <t>Leasehold improvements, net book value</t>
  </si>
  <si>
    <t>Leased Vehicles [Member]</t>
  </si>
  <si>
    <t>Aggregate residual value guarantee of pick-up leases</t>
  </si>
  <si>
    <t>Operating Leases (Future Minimum Annual Rentals) (Details) $ in Thousands</t>
  </si>
  <si>
    <t>2021 and thereafter</t>
  </si>
  <si>
    <t>Leased Facilities and Equipment [Member]</t>
  </si>
  <si>
    <t>Operating Leases (Rent Expense) (Details) - USD ($) $ in Thousands</t>
  </si>
  <si>
    <t>Rent expense</t>
  </si>
  <si>
    <t>Debt Commitments and Contingencies - Debt Obligations and Undrawn Letters of Credit Outstanding (Details) - USD ($) $ in Thousands</t>
  </si>
  <si>
    <t>Debt Instrument [Line Items]</t>
  </si>
  <si>
    <t>Total debt</t>
  </si>
  <si>
    <t>Less: Current portion of debt</t>
  </si>
  <si>
    <t>Credit Facility [Member] | Unsecured Revolving Credit Facility [Member]</t>
  </si>
  <si>
    <t>Credit Facility [Member] | Letter of Credit Subfacility [Member]</t>
  </si>
  <si>
    <t>Undrawn letters of credit under unsecured revolving credit facility - face amount</t>
  </si>
  <si>
    <t>Note [Member]</t>
  </si>
  <si>
    <t>Debt Commitments and Contingencies - Additional Information (Details) - USD ($)</t>
  </si>
  <si>
    <t>1 Months Ended</t>
  </si>
  <si>
    <t>Cash paid for acquisition</t>
  </si>
  <si>
    <t>Debt</t>
  </si>
  <si>
    <t>Apex Industrial Technologies, LLC [Member]</t>
  </si>
  <si>
    <t>Consideration for assets and transition arrangement</t>
  </si>
  <si>
    <t>Credit Facility [Member]</t>
  </si>
  <si>
    <t>Weighted per annum interest rate on outstanding line of credit</t>
  </si>
  <si>
    <t>Credit Facility [Member] | Minimum [Member]</t>
  </si>
  <si>
    <t>Percentage fee paid for undrawn portion of credit facility</t>
  </si>
  <si>
    <t>0.10%</t>
  </si>
  <si>
    <t>Credit Facility [Member] | Maximum [Member]</t>
  </si>
  <si>
    <t>0.125%</t>
  </si>
  <si>
    <t>Credit Facility [Member] | LIBOR [Member]</t>
  </si>
  <si>
    <t>Interest percentage over LIBOR rate</t>
  </si>
  <si>
    <t>0.95%</t>
  </si>
  <si>
    <t>Credit facility, maximum borrowing capacity</t>
  </si>
  <si>
    <t>Interest rate</t>
  </si>
  <si>
    <t>0.56%</t>
  </si>
  <si>
    <t>Debt Commitments and Contingencies - Annual Maturities of Note (Details) - USD ($) $ in Thousands</t>
  </si>
  <si>
    <t>Long-term Debt, Fiscal Year Maturity [Abstract]</t>
  </si>
  <si>
    <t>Sales by Product Line (Percentages Of Net Sales By Product Line) (Details)</t>
  </si>
  <si>
    <t>Revenue from External Customer [Line Items]</t>
  </si>
  <si>
    <t>Total, percentage of net sales</t>
  </si>
  <si>
    <t>100.00%</t>
  </si>
  <si>
    <t>Fasteners [Member]</t>
  </si>
  <si>
    <t>Introduced</t>
  </si>
  <si>
    <t>38.30%</t>
  </si>
  <si>
    <t>40.20%</t>
  </si>
  <si>
    <t>42.10%</t>
  </si>
  <si>
    <t>Tools [Member]</t>
  </si>
  <si>
    <t>9.50%</t>
  </si>
  <si>
    <t>9.30%</t>
  </si>
  <si>
    <t>9.20%</t>
  </si>
  <si>
    <t>Cutting tools [Member]</t>
  </si>
  <si>
    <t>5.60%</t>
  </si>
  <si>
    <t>5.50%</t>
  </si>
  <si>
    <t>5.40%</t>
  </si>
  <si>
    <t>Hydraulics &amp; pneumatics [Member]</t>
  </si>
  <si>
    <t>7.20%</t>
  </si>
  <si>
    <t>7.30%</t>
  </si>
  <si>
    <t>Material handling [Member]</t>
  </si>
  <si>
    <t>6.50%</t>
  </si>
  <si>
    <t>6.10%</t>
  </si>
  <si>
    <t>5.70%</t>
  </si>
  <si>
    <t>Janitorial supplies [Member]</t>
  </si>
  <si>
    <t>7.50%</t>
  </si>
  <si>
    <t>7.00%</t>
  </si>
  <si>
    <t>Electrical supplies [Member]</t>
  </si>
  <si>
    <t>4.70%</t>
  </si>
  <si>
    <t>Welding supplies [Member]</t>
  </si>
  <si>
    <t>4.50%</t>
  </si>
  <si>
    <t>Safety supplies [Member]</t>
  </si>
  <si>
    <t>13.90%</t>
  </si>
  <si>
    <t>12.80%</t>
  </si>
  <si>
    <t>11.20%</t>
  </si>
  <si>
    <t>Metals [Member]</t>
  </si>
  <si>
    <t>0.50%</t>
  </si>
  <si>
    <t>0.40%</t>
  </si>
  <si>
    <t>Direct ship [Member]</t>
  </si>
  <si>
    <t>Office supplies [Member]</t>
  </si>
  <si>
    <t>Other product line [Member]</t>
  </si>
  <si>
    <t>1.10%</t>
  </si>
  <si>
    <t>Selected Quarterly Financial Data (Unaudited) (Details) - USD ($) $ / shares in Units, $ in Thousands</t>
  </si>
  <si>
    <t>Net Sales</t>
  </si>
  <si>
    <t>Gross Profit</t>
  </si>
  <si>
    <t>Pre-tax Earnings</t>
  </si>
  <si>
    <t>Net Earnings</t>
  </si>
  <si>
    <t>Basic Net Earnings per Share (in dollars per share)</t>
  </si>
  <si>
    <t>Diluted Net Earnings per Share (in dollars per share)</t>
  </si>
  <si>
    <t>Schedule II-Valuation and Qualifying Accounts (Details) - USD ($) $ in Thousands</t>
  </si>
  <si>
    <t>Allowance For Doubtful Accounts [Member]</t>
  </si>
  <si>
    <t>Movement in Valuation Allowances and Reserves [Roll Forward]</t>
  </si>
  <si>
    <t>Balance at Beginning of Year</t>
  </si>
  <si>
    <t>“Additions” Charged to Costs and Expenses</t>
  </si>
  <si>
    <t>“Other” Additions (Deductions)</t>
  </si>
  <si>
    <t>“Less” Deductions</t>
  </si>
  <si>
    <t>Balance at End of Year</t>
  </si>
  <si>
    <t>Insurance Reserv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15556</v>
      </c>
    </row>
    <row spans="1:4" r="11">
      <c t="s" s="4" r="A11">
        <v>18</v>
      </c>
      <c t="s" s="4" r="B11">
        <v>19</v>
      </c>
    </row>
    <row spans="1:4" r="12">
      <c t="s" s="4" r="A12">
        <v>20</v>
      </c>
      <c t="s" s="4" r="B12">
        <v>21</v>
      </c>
    </row>
    <row spans="1:4" r="13">
      <c t="s" s="4" r="A13">
        <v>22</v>
      </c>
      <c t="n" s="6" r="C13">
        <v>288403782</v>
      </c>
    </row>
    <row spans="1:4" r="14">
      <c t="s" s="4" r="A14">
        <v>23</v>
      </c>
      <c t="n" s="7" r="D14">
        <v>12195658299</v>
      </c>
    </row>
    <row spans="1:4" r="15">
      <c t="s" s="4" r="A15">
        <v>24</v>
      </c>
      <c t="s" s="4" r="B15">
        <v>25</v>
      </c>
    </row>
    <row spans="1:4" r="16">
      <c t="s" s="4" r="A16">
        <v>26</v>
      </c>
      <c t="s" s="4" r="B16">
        <v>27</v>
      </c>
    </row>
    <row spans="1:4" r="17">
      <c t="s" s="4" r="A17">
        <v>28</v>
      </c>
      <c t="s" s="4" r="B17">
        <v>27</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29019</v>
      </c>
      <c t="n" s="7" r="C3">
        <v>114496</v>
      </c>
    </row>
    <row spans="1:3" r="4">
      <c t="s" s="4" r="A4">
        <v>35</v>
      </c>
      <c t="n" s="6" r="B4">
        <v>468375</v>
      </c>
      <c t="n" s="6" r="C4">
        <v>462077</v>
      </c>
    </row>
    <row spans="1:3" r="5">
      <c t="s" s="4" r="A5">
        <v>36</v>
      </c>
      <c t="n" s="6" r="B5">
        <v>913263</v>
      </c>
      <c t="n" s="6" r="C5">
        <v>869224</v>
      </c>
    </row>
    <row spans="1:3" r="6">
      <c t="s" s="4" r="A6">
        <v>37</v>
      </c>
      <c t="n" s="6" r="B6">
        <v>0</v>
      </c>
      <c t="n" s="6" r="C6">
        <v>21765</v>
      </c>
    </row>
    <row spans="1:3" r="7">
      <c t="s" s="4" r="A7">
        <v>38</v>
      </c>
      <c t="n" s="6" r="B7">
        <v>22558</v>
      </c>
      <c t="n" s="6" r="C7">
        <v>0</v>
      </c>
    </row>
    <row spans="1:3" r="8">
      <c t="s" s="4" r="A8">
        <v>39</v>
      </c>
      <c t="n" s="6" r="B8">
        <v>131561</v>
      </c>
      <c t="n" s="6" r="C8">
        <v>115703</v>
      </c>
    </row>
    <row spans="1:3" r="9">
      <c t="s" s="4" r="A9">
        <v>40</v>
      </c>
      <c t="n" s="6" r="B9">
        <v>1664776</v>
      </c>
      <c t="n" s="6" r="C9">
        <v>1583265</v>
      </c>
    </row>
    <row spans="1:3" r="10">
      <c t="s" s="4" r="A10">
        <v>41</v>
      </c>
      <c t="n" s="6" r="B10">
        <v>818889</v>
      </c>
      <c t="n" s="6" r="C10">
        <v>763889</v>
      </c>
    </row>
    <row spans="1:3" r="11">
      <c t="s" s="4" r="A11">
        <v>42</v>
      </c>
      <c t="n" s="6" r="B11">
        <v>48797</v>
      </c>
      <c t="n" s="6" r="C11">
        <v>11948</v>
      </c>
    </row>
    <row spans="1:3" r="12">
      <c t="s" s="4" r="A12">
        <v>43</v>
      </c>
      <c t="n" s="6" r="B12">
        <v>2532462</v>
      </c>
      <c t="n" s="6" r="C12">
        <v>2359102</v>
      </c>
    </row>
    <row spans="1:3" r="13">
      <c t="s" s="3" r="A13">
        <v>44</v>
      </c>
    </row>
    <row spans="1:3" r="14">
      <c t="s" s="4" r="A14">
        <v>45</v>
      </c>
      <c t="n" s="6" r="B14">
        <v>62050</v>
      </c>
      <c t="n" s="6" r="C14">
        <v>90000</v>
      </c>
    </row>
    <row spans="1:3" r="15">
      <c t="s" s="4" r="A15">
        <v>46</v>
      </c>
      <c t="n" s="6" r="B15">
        <v>125973</v>
      </c>
      <c t="n" s="6" r="C15">
        <v>103909</v>
      </c>
    </row>
    <row spans="1:3" r="16">
      <c t="s" s="4" r="A16">
        <v>47</v>
      </c>
      <c t="n" s="6" r="B16">
        <v>185143</v>
      </c>
      <c t="n" s="6" r="C16">
        <v>174002</v>
      </c>
    </row>
    <row spans="1:3" r="17">
      <c t="s" s="4" r="A17">
        <v>48</v>
      </c>
      <c t="n" s="6" r="B17">
        <v>0</v>
      </c>
      <c t="n" s="6" r="C17">
        <v>7442</v>
      </c>
    </row>
    <row spans="1:3" r="18">
      <c t="s" s="4" r="A18">
        <v>49</v>
      </c>
      <c t="n" s="6" r="B18">
        <v>373166</v>
      </c>
      <c t="n" s="6" r="C18">
        <v>375353</v>
      </c>
    </row>
    <row spans="1:3" r="19">
      <c t="s" s="4" r="A19">
        <v>50</v>
      </c>
      <c t="n" s="6" r="B19">
        <v>302950</v>
      </c>
      <c t="n" s="6" r="C19">
        <v>0</v>
      </c>
    </row>
    <row spans="1:3" r="20">
      <c t="s" s="4" r="A20">
        <v>51</v>
      </c>
      <c t="n" s="7" r="B20">
        <v>55057</v>
      </c>
      <c t="n" s="7" r="C20">
        <v>68532</v>
      </c>
    </row>
    <row spans="1:3" r="21">
      <c t="s" s="4" r="A21">
        <v>52</v>
      </c>
      <c t="s" s="4" r="B21">
        <v>53</v>
      </c>
      <c t="s" s="4" r="C21">
        <v>53</v>
      </c>
    </row>
    <row spans="1:3" r="22">
      <c t="s" s="3" r="A22">
        <v>54</v>
      </c>
    </row>
    <row spans="1:3" r="23">
      <c t="s" s="4" r="A23">
        <v>55</v>
      </c>
      <c t="n" s="7" r="B23">
        <v>0</v>
      </c>
      <c t="n" s="7" r="C23">
        <v>0</v>
      </c>
    </row>
    <row spans="1:3" r="24">
      <c t="s" s="4" r="A24">
        <v>56</v>
      </c>
      <c t="n" s="6" r="B24">
        <v>2896</v>
      </c>
      <c t="n" s="6" r="C24">
        <v>2959</v>
      </c>
    </row>
    <row spans="1:3" r="25">
      <c t="s" s="4" r="A25">
        <v>57</v>
      </c>
      <c t="n" s="6" r="B25">
        <v>2024</v>
      </c>
      <c t="n" s="6" r="C25">
        <v>33744</v>
      </c>
    </row>
    <row spans="1:3" r="26">
      <c t="s" s="4" r="A26">
        <v>58</v>
      </c>
      <c t="n" s="6" r="B26">
        <v>1842772</v>
      </c>
      <c t="n" s="6" r="C26">
        <v>1886350</v>
      </c>
    </row>
    <row spans="1:3" r="27">
      <c t="s" s="4" r="A27">
        <v>59</v>
      </c>
      <c t="n" s="6" r="B27">
        <v>-46403</v>
      </c>
      <c t="n" s="6" r="C27">
        <v>-7836</v>
      </c>
    </row>
    <row spans="1:3" r="28">
      <c t="s" s="4" r="A28">
        <v>60</v>
      </c>
      <c t="n" s="6" r="B28">
        <v>1801289</v>
      </c>
      <c t="n" s="6" r="C28">
        <v>1915217</v>
      </c>
    </row>
    <row spans="1:3" r="29">
      <c t="s" s="4" r="A29">
        <v>61</v>
      </c>
      <c t="n" s="7" r="B29">
        <v>2532462</v>
      </c>
      <c t="n" s="7" r="C29">
        <v>2359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2</v>
      </c>
    </row>
    <row spans="1:2" r="3">
      <c t="s" s="3" r="A3">
        <v>151</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36</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165</v>
      </c>
      <c t="s" s="4" r="B17">
        <v>218</v>
      </c>
    </row>
    <row spans="1:2" r="18">
      <c t="s" s="4" r="A18">
        <v>219</v>
      </c>
      <c t="s" s="4" r="B18">
        <v>220</v>
      </c>
    </row>
    <row spans="1:2" r="19">
      <c t="s" s="4" r="A19">
        <v>221</v>
      </c>
      <c t="s" s="4" r="B19">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154</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157</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60</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66</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51</v>
      </c>
      <c t="s" s="2" r="B1">
        <v>1</v>
      </c>
    </row>
    <row spans="1:2" r="2">
      <c t="s" s="2" r="B2">
        <v>2</v>
      </c>
    </row>
    <row spans="1:2" r="3">
      <c t="s" s="3" r="A3">
        <v>169</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56</v>
      </c>
      <c t="s" s="2" r="B1">
        <v>1</v>
      </c>
    </row>
    <row spans="1:2" r="2">
      <c t="s" s="2" r="B2">
        <v>2</v>
      </c>
    </row>
    <row spans="1:2" r="3">
      <c t="s" s="3" r="A3">
        <v>172</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63</v>
      </c>
    </row>
    <row spans="1:3" r="3">
      <c t="s" s="4" r="A3">
        <v>64</v>
      </c>
      <c t="n" s="7" r="B3">
        <v>11729</v>
      </c>
      <c t="n" s="7" r="C3">
        <v>12619</v>
      </c>
    </row>
    <row spans="1:3" r="4">
      <c t="s" s="4" r="A4">
        <v>65</v>
      </c>
      <c t="n" s="6" r="B4">
        <v>5000000</v>
      </c>
      <c t="n" s="6" r="C4">
        <v>5000000</v>
      </c>
    </row>
    <row spans="1:3" r="5">
      <c t="s" s="4" r="A5">
        <v>66</v>
      </c>
      <c t="n" s="6" r="B5">
        <v>400000000</v>
      </c>
      <c t="n" s="6" r="C5">
        <v>400000000</v>
      </c>
    </row>
    <row spans="1:3" r="6">
      <c t="s" s="4" r="A6">
        <v>67</v>
      </c>
      <c t="n" s="6" r="B6">
        <v>289581682</v>
      </c>
      <c t="n" s="6" r="C6">
        <v>295867844</v>
      </c>
    </row>
    <row spans="1:3" r="7">
      <c t="s" s="4" r="A7">
        <v>68</v>
      </c>
      <c t="n" s="6" r="B7">
        <v>289581682</v>
      </c>
      <c t="n" s="6" r="C7">
        <v>295867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1</v>
      </c>
      <c t="s" s="2" r="B1">
        <v>1</v>
      </c>
    </row>
    <row spans="1:2" r="2">
      <c t="s" s="2" r="B2">
        <v>2</v>
      </c>
    </row>
    <row spans="1:2" r="3">
      <c t="s" s="3" r="A3">
        <v>175</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6</v>
      </c>
      <c t="s" s="2" r="B1">
        <v>1</v>
      </c>
    </row>
    <row spans="1:2" r="2">
      <c t="s" s="2" r="B2">
        <v>2</v>
      </c>
    </row>
    <row spans="1:2" r="3">
      <c t="s" s="3" r="A3">
        <v>178</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v>
      </c>
    </row>
    <row spans="1:2" r="3">
      <c t="s" s="3" r="A3">
        <v>187</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t="s" s="1" r="A1">
        <v>272</v>
      </c>
      <c t="s" s="2" r="B1">
        <v>273</v>
      </c>
    </row>
    <row spans="1:2" r="2">
      <c t="s" s="3" r="A2">
        <v>151</v>
      </c>
    </row>
    <row spans="1:2" r="3">
      <c t="s" s="4" r="A3">
        <v>274</v>
      </c>
      <c t="n" s="6" r="B3">
        <v>2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75</v>
      </c>
      <c t="s" s="2" r="B1">
        <v>1</v>
      </c>
    </row>
    <row spans="1:3" r="2">
      <c t="s" s="2" r="B2">
        <v>2</v>
      </c>
      <c t="s" s="2" r="C2">
        <v>32</v>
      </c>
    </row>
    <row spans="1:3" r="3">
      <c t="s" s="3" r="A3">
        <v>276</v>
      </c>
    </row>
    <row spans="1:3" r="4">
      <c t="s" s="4" r="A4">
        <v>277</v>
      </c>
      <c t="n" s="7" r="B4">
        <v>1324923</v>
      </c>
      <c t="n" s="7" r="C4">
        <v>1193734</v>
      </c>
    </row>
    <row spans="1:3" r="5">
      <c t="s" s="4" r="A5">
        <v>278</v>
      </c>
      <c t="n" s="6" r="B5">
        <v>-506034</v>
      </c>
      <c t="n" s="6" r="C5">
        <v>-429845</v>
      </c>
    </row>
    <row spans="1:3" r="6">
      <c t="s" s="4" r="A6">
        <v>41</v>
      </c>
      <c t="n" s="6" r="B6">
        <v>818889</v>
      </c>
      <c t="n" s="6" r="C6">
        <v>763889</v>
      </c>
    </row>
    <row spans="1:3" r="7">
      <c t="s" s="4" r="A7">
        <v>279</v>
      </c>
    </row>
    <row spans="1:3" r="8">
      <c t="s" s="3" r="A8">
        <v>276</v>
      </c>
    </row>
    <row spans="1:3" r="9">
      <c t="s" s="4" r="A9">
        <v>277</v>
      </c>
      <c t="n" s="6" r="B9">
        <v>37671</v>
      </c>
      <c t="n" s="6" r="C9">
        <v>36511</v>
      </c>
    </row>
    <row spans="1:3" r="10">
      <c t="s" s="4" r="A10">
        <v>280</v>
      </c>
    </row>
    <row spans="1:3" r="11">
      <c t="s" s="3" r="A11">
        <v>276</v>
      </c>
    </row>
    <row spans="1:3" r="12">
      <c t="s" s="4" r="A12">
        <v>277</v>
      </c>
      <c t="n" s="6" r="B12">
        <v>271302</v>
      </c>
      <c t="n" s="6" r="C12">
        <v>224365</v>
      </c>
    </row>
    <row spans="1:3" r="13">
      <c t="s" s="4" r="A13">
        <v>281</v>
      </c>
    </row>
    <row spans="1:3" r="14">
      <c t="s" s="3" r="A14">
        <v>276</v>
      </c>
    </row>
    <row spans="1:3" r="15">
      <c t="s" s="4" r="A15">
        <v>277</v>
      </c>
      <c t="n" s="6" r="B15">
        <v>139101</v>
      </c>
      <c t="n" s="6" r="C15">
        <v>116127</v>
      </c>
    </row>
    <row spans="1:3" r="16">
      <c t="s" s="4" r="A16">
        <v>282</v>
      </c>
    </row>
    <row spans="1:3" r="17">
      <c t="s" s="3" r="A17">
        <v>276</v>
      </c>
    </row>
    <row spans="1:3" r="18">
      <c t="s" s="4" r="A18">
        <v>277</v>
      </c>
      <c t="n" s="6" r="B18">
        <v>614528</v>
      </c>
      <c t="n" s="6" r="C18">
        <v>519635</v>
      </c>
    </row>
    <row spans="1:3" r="19">
      <c t="s" s="4" r="A19">
        <v>283</v>
      </c>
    </row>
    <row spans="1:3" r="20">
      <c t="s" s="3" r="A20">
        <v>276</v>
      </c>
    </row>
    <row spans="1:3" r="21">
      <c t="s" s="4" r="A21">
        <v>277</v>
      </c>
      <c t="n" s="6" r="B21">
        <v>61429</v>
      </c>
      <c t="n" s="6" r="C21">
        <v>59459</v>
      </c>
    </row>
    <row spans="1:3" r="22">
      <c t="s" s="4" r="A22">
        <v>284</v>
      </c>
    </row>
    <row spans="1:3" r="23">
      <c t="s" s="3" r="A23">
        <v>276</v>
      </c>
    </row>
    <row spans="1:3" r="24">
      <c t="s" s="4" r="A24">
        <v>277</v>
      </c>
      <c t="n" s="7" r="B24">
        <v>200892</v>
      </c>
      <c t="n" s="7" r="C24">
        <v>237637</v>
      </c>
    </row>
    <row spans="1:3" r="25">
      <c t="s" s="4" r="A25">
        <v>285</v>
      </c>
    </row>
    <row spans="1:3" r="26">
      <c t="s" s="3" r="A26">
        <v>276</v>
      </c>
    </row>
    <row spans="1:3" r="27">
      <c t="s" s="4" r="A27">
        <v>286</v>
      </c>
      <c t="s" s="4" r="B27">
        <v>287</v>
      </c>
    </row>
    <row spans="1:3" r="28">
      <c t="s" s="4" r="A28">
        <v>288</v>
      </c>
    </row>
    <row spans="1:3" r="29">
      <c t="s" s="3" r="A29">
        <v>276</v>
      </c>
    </row>
    <row spans="1:3" r="30">
      <c t="s" s="4" r="A30">
        <v>286</v>
      </c>
      <c t="s" s="4" r="B30">
        <v>289</v>
      </c>
    </row>
    <row spans="1:3" r="31">
      <c t="s" s="4" r="A31">
        <v>290</v>
      </c>
    </row>
    <row spans="1:3" r="32">
      <c t="s" s="3" r="A32">
        <v>276</v>
      </c>
    </row>
    <row spans="1:3" r="33">
      <c t="s" s="4" r="A33">
        <v>286</v>
      </c>
      <c t="s" s="4" r="B33">
        <v>291</v>
      </c>
    </row>
    <row spans="1:3" r="34">
      <c t="s" s="4" r="A34">
        <v>292</v>
      </c>
    </row>
    <row spans="1:3" r="35">
      <c t="s" s="3" r="A35">
        <v>276</v>
      </c>
    </row>
    <row spans="1:3" r="36">
      <c t="s" s="4" r="A36">
        <v>286</v>
      </c>
      <c t="s" s="4" r="B36">
        <v>291</v>
      </c>
    </row>
    <row spans="1:3" r="37">
      <c t="s" s="4" r="A37">
        <v>293</v>
      </c>
    </row>
    <row spans="1:3" r="38">
      <c t="s" s="3" r="A38">
        <v>276</v>
      </c>
    </row>
    <row spans="1:3" r="39">
      <c t="s" s="4" r="A39">
        <v>286</v>
      </c>
      <c t="s" s="4" r="B39">
        <v>294</v>
      </c>
    </row>
    <row spans="1:3" r="40">
      <c t="s" s="4" r="A40">
        <v>295</v>
      </c>
    </row>
    <row spans="1:3" r="41">
      <c t="s" s="3" r="A41">
        <v>276</v>
      </c>
    </row>
    <row spans="1:3" r="42">
      <c t="s" s="4" r="A42">
        <v>286</v>
      </c>
      <c t="s" s="4" r="B42">
        <v>296</v>
      </c>
    </row>
    <row spans="1:3" r="43">
      <c t="s" s="4" r="A43">
        <v>297</v>
      </c>
    </row>
    <row spans="1:3" r="44">
      <c t="s" s="3" r="A44">
        <v>276</v>
      </c>
    </row>
    <row spans="1:3" r="45">
      <c t="s" s="4" r="A45">
        <v>286</v>
      </c>
      <c t="s" s="4" r="B45">
        <v>298</v>
      </c>
    </row>
    <row spans="1:3" r="46">
      <c t="s" s="4" r="A46">
        <v>299</v>
      </c>
    </row>
    <row spans="1:3" r="47">
      <c t="s" s="3" r="A47">
        <v>276</v>
      </c>
    </row>
    <row spans="1:3" r="48">
      <c t="s" s="4" r="A48">
        <v>286</v>
      </c>
      <c t="s" s="4" r="B48">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0</v>
      </c>
      <c t="s" s="2" r="B1">
        <v>2</v>
      </c>
      <c t="s" s="2" r="C1">
        <v>32</v>
      </c>
    </row>
    <row spans="1:3" r="2">
      <c t="s" s="3" r="A2">
        <v>157</v>
      </c>
    </row>
    <row spans="1:3" r="3">
      <c t="s" s="4" r="A3">
        <v>301</v>
      </c>
      <c t="n" s="7" r="B3">
        <v>24407</v>
      </c>
      <c t="n" s="7" r="C3">
        <v>21928</v>
      </c>
    </row>
    <row spans="1:3" r="4">
      <c t="s" s="4" r="A4">
        <v>302</v>
      </c>
      <c t="n" s="6" r="B4">
        <v>15441</v>
      </c>
      <c t="n" s="6" r="C4">
        <v>20910</v>
      </c>
    </row>
    <row spans="1:3" r="5">
      <c t="s" s="4" r="A5">
        <v>303</v>
      </c>
      <c t="n" s="6" r="B5">
        <v>13669</v>
      </c>
      <c t="n" s="6" r="C5">
        <v>11460</v>
      </c>
    </row>
    <row spans="1:3" r="6">
      <c t="s" s="4" r="A6">
        <v>304</v>
      </c>
      <c t="n" s="6" r="B6">
        <v>31821</v>
      </c>
      <c t="n" s="6" r="C6">
        <v>31137</v>
      </c>
    </row>
    <row spans="1:3" r="7">
      <c t="s" s="4" r="A7">
        <v>305</v>
      </c>
      <c t="n" s="6" r="B7">
        <v>25261</v>
      </c>
      <c t="n" s="6" r="C7">
        <v>23224</v>
      </c>
    </row>
    <row spans="1:3" r="8">
      <c t="s" s="4" r="A8">
        <v>306</v>
      </c>
      <c t="n" s="6" r="B8">
        <v>66563</v>
      </c>
      <c t="n" s="6" r="C8">
        <v>58716</v>
      </c>
    </row>
    <row spans="1:3" r="9">
      <c t="s" s="4" r="A9">
        <v>307</v>
      </c>
      <c t="n" s="6" r="B9">
        <v>2875</v>
      </c>
      <c t="n" s="6" r="C9">
        <v>3125</v>
      </c>
    </row>
    <row spans="1:3" r="10">
      <c t="s" s="4" r="A10">
        <v>308</v>
      </c>
      <c t="n" s="6" r="B10">
        <v>1930</v>
      </c>
      <c t="n" s="6" r="C10">
        <v>1684</v>
      </c>
    </row>
    <row spans="1:3" r="11">
      <c t="s" s="4" r="A11">
        <v>129</v>
      </c>
      <c t="n" s="6" r="B11">
        <v>3176</v>
      </c>
      <c t="n" s="6" r="C11">
        <v>1818</v>
      </c>
    </row>
    <row spans="1:3" r="12">
      <c t="s" s="4" r="A12">
        <v>47</v>
      </c>
      <c t="n" s="7" r="B12">
        <v>185143</v>
      </c>
      <c t="n" s="7" r="C12">
        <v>1740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spans="1:6" r="1">
      <c t="s" s="1" r="A1">
        <v>309</v>
      </c>
      <c t="s" s="2" r="B1">
        <v>310</v>
      </c>
      <c t="s" s="2" r="C1">
        <v>311</v>
      </c>
      <c t="s" s="2" r="D1">
        <v>2</v>
      </c>
      <c t="s" s="2" r="E1">
        <v>32</v>
      </c>
      <c t="s" s="2" r="F1">
        <v>70</v>
      </c>
    </row>
    <row spans="1:6" r="2">
      <c t="s" s="3" r="A2">
        <v>160</v>
      </c>
    </row>
    <row spans="1:6" r="3">
      <c t="s" s="4" r="A3">
        <v>312</v>
      </c>
      <c t="n" s="8" r="D3">
        <v>1.12</v>
      </c>
      <c t="n" s="7" r="E3">
        <v>1</v>
      </c>
      <c t="n" s="8" r="F3">
        <v>0.8</v>
      </c>
    </row>
    <row spans="1:6" r="4">
      <c t="s" s="4" r="A4">
        <v>313</v>
      </c>
      <c t="s" s="4" r="D4">
        <v>314</v>
      </c>
    </row>
    <row spans="1:6" r="5">
      <c t="s" s="4" r="A5">
        <v>315</v>
      </c>
      <c t="n" s="7" r="D5">
        <v>14174</v>
      </c>
      <c t="n" s="7" r="E5">
        <v>7466</v>
      </c>
      <c t="n" s="7" r="F5">
        <v>9925</v>
      </c>
    </row>
    <row spans="1:6" r="6">
      <c t="s" s="4" r="A6">
        <v>316</v>
      </c>
      <c t="n" s="7" r="D6">
        <v>15073</v>
      </c>
    </row>
    <row spans="1:6" r="7">
      <c t="s" s="4" r="A7">
        <v>317</v>
      </c>
      <c t="s" s="4" r="D7">
        <v>318</v>
      </c>
    </row>
    <row spans="1:6" r="8">
      <c t="s" s="4" r="A8">
        <v>319</v>
      </c>
      <c t="n" s="7" r="D8">
        <v>5143</v>
      </c>
      <c t="n" s="6" r="E8">
        <v>7287</v>
      </c>
      <c t="n" s="6" r="F8">
        <v>3508</v>
      </c>
    </row>
    <row spans="1:6" r="9">
      <c t="s" s="4" r="A9">
        <v>320</v>
      </c>
      <c t="n" s="7" r="D9">
        <v>5841</v>
      </c>
      <c t="n" s="7" r="E9">
        <v>7039</v>
      </c>
      <c t="n" s="7" r="F9">
        <v>5400</v>
      </c>
    </row>
    <row spans="1:6" r="10">
      <c t="s" s="4" r="A10">
        <v>321</v>
      </c>
      <c t="s" s="4" r="D10">
        <v>322</v>
      </c>
    </row>
    <row spans="1:6" r="11">
      <c t="s" s="4" r="A11">
        <v>323</v>
      </c>
    </row>
    <row spans="1:6" r="12">
      <c t="s" s="3" r="A12">
        <v>324</v>
      </c>
    </row>
    <row spans="1:6" r="13">
      <c t="s" s="4" r="A13">
        <v>325</v>
      </c>
      <c t="n" s="8" r="B13">
        <v>0.3</v>
      </c>
    </row>
    <row spans="1:6" r="14">
      <c t="s" s="4" r="A14">
        <v>107</v>
      </c>
      <c t="n" s="6" r="C14">
        <v>1600000</v>
      </c>
    </row>
    <row spans="1:6" r="15">
      <c t="s" s="4" r="A15">
        <v>326</v>
      </c>
    </row>
    <row spans="1:6" r="16">
      <c t="s" s="3" r="A16">
        <v>324</v>
      </c>
    </row>
    <row spans="1:6" r="17">
      <c t="s" s="4" r="A17">
        <v>327</v>
      </c>
      <c t="n" s="8" r="C17">
        <v>37.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32</v>
      </c>
    </row>
    <row spans="1:3" r="2">
      <c t="s" s="3" r="A2">
        <v>160</v>
      </c>
    </row>
    <row spans="1:3" r="3">
      <c t="s" s="4" r="A3">
        <v>329</v>
      </c>
      <c t="n" s="8" r="B3">
        <v>0.01</v>
      </c>
      <c t="n" s="8" r="C3">
        <v>0.01</v>
      </c>
    </row>
    <row spans="1:3" r="4">
      <c t="s" s="4" r="A4">
        <v>330</v>
      </c>
      <c t="n" s="6" r="B4">
        <v>5000000</v>
      </c>
      <c t="n" s="6" r="C4">
        <v>5000000</v>
      </c>
    </row>
    <row spans="1:3" r="5">
      <c t="s" s="4" r="A5">
        <v>331</v>
      </c>
      <c t="n" s="6" r="B5">
        <v>0</v>
      </c>
      <c t="n" s="6" r="C5">
        <v>0</v>
      </c>
    </row>
    <row spans="1:3" r="6">
      <c t="s" s="4" r="A6">
        <v>332</v>
      </c>
      <c t="n" s="6" r="B6">
        <v>0</v>
      </c>
      <c t="n" s="6" r="C6">
        <v>0</v>
      </c>
    </row>
    <row spans="1:3" r="7">
      <c t="s" s="4" r="A7">
        <v>333</v>
      </c>
      <c t="n" s="8" r="B7">
        <v>0.01</v>
      </c>
      <c t="n" s="8" r="C7">
        <v>0.01</v>
      </c>
    </row>
    <row spans="1:3" r="8">
      <c t="s" s="4" r="A8">
        <v>334</v>
      </c>
      <c t="n" s="6" r="B8">
        <v>400000000</v>
      </c>
      <c t="n" s="6" r="C8">
        <v>400000000</v>
      </c>
    </row>
    <row spans="1:3" r="9">
      <c t="s" s="4" r="A9">
        <v>335</v>
      </c>
      <c t="n" s="6" r="B9">
        <v>289581682</v>
      </c>
      <c t="n" s="6" r="C9">
        <v>295867844</v>
      </c>
    </row>
    <row spans="1:3" r="10">
      <c t="s" s="4" r="A10">
        <v>336</v>
      </c>
      <c t="n" s="6" r="B10">
        <v>289581682</v>
      </c>
      <c t="n" s="6" r="C10">
        <v>2958678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9"/>
    <col customWidth="1" max="2" min="2" width="30"/>
    <col customWidth="1" max="3" min="3" width="30"/>
  </cols>
  <sheetData>
    <row spans="1:3" r="1">
      <c t="s" s="1" r="A1">
        <v>337</v>
      </c>
      <c t="s" s="2" r="B1">
        <v>1</v>
      </c>
      <c t="s" s="2" r="C1">
        <v>338</v>
      </c>
    </row>
    <row spans="1:3" r="2">
      <c t="s" s="2" r="B2">
        <v>339</v>
      </c>
      <c t="s" s="2" r="C2">
        <v>339</v>
      </c>
    </row>
    <row spans="1:3" r="3">
      <c t="s" s="3" r="A3">
        <v>340</v>
      </c>
    </row>
    <row spans="1:3" r="4">
      <c t="s" s="4" r="A4">
        <v>341</v>
      </c>
      <c t="n" s="6" r="C4">
        <v>9948220</v>
      </c>
    </row>
    <row spans="1:3" r="5">
      <c t="s" s="4" r="A5">
        <v>342</v>
      </c>
      <c t="n" s="6" r="B5">
        <v>4530982</v>
      </c>
      <c t="n" s="6" r="C5">
        <v>4530982</v>
      </c>
    </row>
    <row spans="1:3" r="6">
      <c t="s" s="4" r="A6">
        <v>343</v>
      </c>
      <c t="n" s="6" r="B6">
        <v>1792242</v>
      </c>
      <c t="n" s="6" r="C6">
        <v>1792242</v>
      </c>
    </row>
    <row spans="1:3" r="7">
      <c t="s" s="4" r="A7">
        <v>344</v>
      </c>
    </row>
    <row spans="1:3" r="8">
      <c t="s" s="3" r="A8">
        <v>340</v>
      </c>
    </row>
    <row spans="1:3" r="9">
      <c t="s" s="4" r="A9">
        <v>341</v>
      </c>
      <c t="n" s="6" r="B9">
        <v>893220</v>
      </c>
    </row>
    <row spans="1:3" r="10">
      <c t="s" s="4" r="A10">
        <v>345</v>
      </c>
      <c t="n" s="7" r="B10">
        <v>42</v>
      </c>
    </row>
    <row spans="1:3" r="11">
      <c t="s" s="4" r="A11">
        <v>346</v>
      </c>
      <c t="n" s="8" r="B11">
        <v>41.26</v>
      </c>
      <c t="n" s="8" r="C11">
        <v>41.26</v>
      </c>
    </row>
    <row spans="1:3" r="12">
      <c t="s" s="4" r="A12">
        <v>342</v>
      </c>
      <c t="n" s="6" r="B12">
        <v>817990</v>
      </c>
      <c t="n" s="6" r="C12">
        <v>817990</v>
      </c>
    </row>
    <row spans="1:3" r="13">
      <c t="s" s="4" r="A13">
        <v>343</v>
      </c>
      <c t="n" s="6" r="B13">
        <v>0</v>
      </c>
      <c t="n" s="6" r="C13">
        <v>0</v>
      </c>
    </row>
    <row spans="1:3" r="14">
      <c t="s" s="4" r="A14">
        <v>347</v>
      </c>
    </row>
    <row spans="1:3" r="15">
      <c t="s" s="3" r="A15">
        <v>340</v>
      </c>
    </row>
    <row spans="1:3" r="16">
      <c t="s" s="4" r="A16">
        <v>341</v>
      </c>
      <c t="n" s="6" r="B16">
        <v>955000</v>
      </c>
    </row>
    <row spans="1:3" r="17">
      <c t="s" s="4" r="A17">
        <v>345</v>
      </c>
      <c t="n" s="7" r="B17">
        <v>56</v>
      </c>
    </row>
    <row spans="1:3" r="18">
      <c t="s" s="4" r="A18">
        <v>346</v>
      </c>
      <c t="n" s="8" r="B18">
        <v>50.53</v>
      </c>
      <c t="n" s="8" r="C18">
        <v>50.53</v>
      </c>
    </row>
    <row spans="1:3" r="19">
      <c t="s" s="4" r="A19">
        <v>342</v>
      </c>
      <c t="n" s="6" r="B19">
        <v>797500</v>
      </c>
      <c t="n" s="6" r="C19">
        <v>797500</v>
      </c>
    </row>
    <row spans="1:3" r="20">
      <c t="s" s="4" r="A20">
        <v>343</v>
      </c>
      <c t="n" s="6" r="B20">
        <v>5000</v>
      </c>
      <c t="n" s="6" r="C20">
        <v>5000</v>
      </c>
    </row>
    <row spans="1:3" r="21">
      <c t="s" s="4" r="A21">
        <v>348</v>
      </c>
    </row>
    <row spans="1:3" r="22">
      <c t="s" s="3" r="A22">
        <v>340</v>
      </c>
    </row>
    <row spans="1:3" r="23">
      <c t="s" s="4" r="A23">
        <v>341</v>
      </c>
      <c t="n" s="6" r="B23">
        <v>205000</v>
      </c>
    </row>
    <row spans="1:3" r="24">
      <c t="s" s="4" r="A24">
        <v>345</v>
      </c>
      <c t="n" s="7" r="B24">
        <v>54</v>
      </c>
    </row>
    <row spans="1:3" r="25">
      <c t="s" s="4" r="A25">
        <v>346</v>
      </c>
      <c t="n" s="8" r="B25">
        <v>49.25</v>
      </c>
      <c t="n" s="8" r="C25">
        <v>49.25</v>
      </c>
    </row>
    <row spans="1:3" r="26">
      <c t="s" s="4" r="A26">
        <v>342</v>
      </c>
      <c t="n" s="6" r="B26">
        <v>125000</v>
      </c>
      <c t="n" s="6" r="C26">
        <v>125000</v>
      </c>
    </row>
    <row spans="1:3" r="27">
      <c t="s" s="4" r="A27">
        <v>343</v>
      </c>
      <c t="n" s="6" r="B27">
        <v>2500</v>
      </c>
      <c t="n" s="6" r="C27">
        <v>2500</v>
      </c>
    </row>
    <row spans="1:3" r="28">
      <c t="s" s="4" r="A28">
        <v>349</v>
      </c>
    </row>
    <row spans="1:3" r="29">
      <c t="s" s="3" r="A29">
        <v>340</v>
      </c>
    </row>
    <row spans="1:3" r="30">
      <c t="s" s="4" r="A30">
        <v>341</v>
      </c>
      <c t="n" s="6" r="B30">
        <v>1235000</v>
      </c>
    </row>
    <row spans="1:3" r="31">
      <c t="s" s="4" r="A31">
        <v>345</v>
      </c>
      <c t="n" s="7" r="B31">
        <v>54</v>
      </c>
    </row>
    <row spans="1:3" r="32">
      <c t="s" s="4" r="A32">
        <v>346</v>
      </c>
      <c t="n" s="8" r="B32">
        <v>49.01</v>
      </c>
      <c t="n" s="8" r="C32">
        <v>49.01</v>
      </c>
    </row>
    <row spans="1:3" r="33">
      <c t="s" s="4" r="A33">
        <v>342</v>
      </c>
      <c t="n" s="6" r="B33">
        <v>1039500</v>
      </c>
      <c t="n" s="6" r="C33">
        <v>1039500</v>
      </c>
    </row>
    <row spans="1:3" r="34">
      <c t="s" s="4" r="A34">
        <v>343</v>
      </c>
      <c t="n" s="6" r="B34">
        <v>341250</v>
      </c>
      <c t="n" s="6" r="C34">
        <v>341250</v>
      </c>
    </row>
    <row spans="1:3" r="35">
      <c t="s" s="4" r="A35">
        <v>350</v>
      </c>
    </row>
    <row spans="1:3" r="36">
      <c t="s" s="3" r="A36">
        <v>340</v>
      </c>
    </row>
    <row spans="1:3" r="37">
      <c t="s" s="4" r="A37">
        <v>341</v>
      </c>
      <c t="n" s="6" r="B37">
        <v>410000</v>
      </c>
    </row>
    <row spans="1:3" r="38">
      <c t="s" s="4" r="A38">
        <v>345</v>
      </c>
      <c t="n" s="7" r="B38">
        <v>35</v>
      </c>
    </row>
    <row spans="1:3" r="39">
      <c t="s" s="4" r="A39">
        <v>346</v>
      </c>
      <c t="n" s="8" r="B39">
        <v>31.78</v>
      </c>
      <c t="n" s="8" r="C39">
        <v>31.78</v>
      </c>
    </row>
    <row spans="1:3" r="40">
      <c t="s" s="4" r="A40">
        <v>342</v>
      </c>
      <c t="n" s="6" r="B40">
        <v>250300</v>
      </c>
      <c t="n" s="6" r="C40">
        <v>250300</v>
      </c>
    </row>
    <row spans="1:3" r="41">
      <c t="s" s="4" r="A41">
        <v>343</v>
      </c>
      <c t="n" s="6" r="B41">
        <v>150300</v>
      </c>
      <c t="n" s="6" r="C41">
        <v>150300</v>
      </c>
    </row>
    <row spans="1:3" r="42">
      <c t="s" s="4" r="A42">
        <v>351</v>
      </c>
    </row>
    <row spans="1:3" r="43">
      <c t="s" s="3" r="A43">
        <v>340</v>
      </c>
    </row>
    <row spans="1:3" r="44">
      <c t="s" s="4" r="A44">
        <v>341</v>
      </c>
      <c t="n" s="6" r="B44">
        <v>530000</v>
      </c>
    </row>
    <row spans="1:3" r="45">
      <c t="s" s="4" r="A45">
        <v>345</v>
      </c>
      <c t="n" s="7" r="B45">
        <v>30</v>
      </c>
    </row>
    <row spans="1:3" r="46">
      <c t="s" s="4" r="A46">
        <v>346</v>
      </c>
      <c t="n" s="8" r="B46">
        <v>27.13</v>
      </c>
      <c t="n" s="8" r="C46">
        <v>27.13</v>
      </c>
    </row>
    <row spans="1:3" r="47">
      <c t="s" s="4" r="A47">
        <v>342</v>
      </c>
      <c t="n" s="6" r="B47">
        <v>210350</v>
      </c>
      <c t="n" s="6" r="C47">
        <v>210350</v>
      </c>
    </row>
    <row spans="1:3" r="48">
      <c t="s" s="4" r="A48">
        <v>343</v>
      </c>
      <c t="n" s="6" r="B48">
        <v>120350</v>
      </c>
      <c t="n" s="6" r="C48">
        <v>120350</v>
      </c>
    </row>
    <row spans="1:3" r="49">
      <c t="s" s="4" r="A49">
        <v>352</v>
      </c>
    </row>
    <row spans="1:3" r="50">
      <c t="s" s="3" r="A50">
        <v>340</v>
      </c>
    </row>
    <row spans="1:3" r="51">
      <c t="s" s="4" r="A51">
        <v>341</v>
      </c>
      <c t="n" s="6" r="B51">
        <v>790000</v>
      </c>
    </row>
    <row spans="1:3" r="52">
      <c t="s" s="4" r="A52">
        <v>345</v>
      </c>
      <c t="n" s="7" r="B52">
        <v>27</v>
      </c>
    </row>
    <row spans="1:3" r="53">
      <c t="s" s="4" r="A53">
        <v>346</v>
      </c>
      <c t="n" s="8" r="B53">
        <v>17.61</v>
      </c>
      <c t="n" s="8" r="C53">
        <v>17.61</v>
      </c>
    </row>
    <row spans="1:3" r="54">
      <c t="s" s="4" r="A54">
        <v>342</v>
      </c>
      <c t="n" s="6" r="B54">
        <v>293100</v>
      </c>
      <c t="n" s="6" r="C54">
        <v>293100</v>
      </c>
    </row>
    <row spans="1:3" r="55">
      <c t="s" s="4" r="A55">
        <v>343</v>
      </c>
      <c t="n" s="6" r="B55">
        <v>200600</v>
      </c>
      <c t="n" s="6" r="C55">
        <v>200600</v>
      </c>
    </row>
    <row spans="1:3" r="56">
      <c t="s" s="4" r="A56">
        <v>353</v>
      </c>
    </row>
    <row spans="1:3" r="57">
      <c t="s" s="3" r="A57">
        <v>340</v>
      </c>
    </row>
    <row spans="1:3" r="58">
      <c t="s" s="4" r="A58">
        <v>341</v>
      </c>
      <c t="n" s="6" r="B58">
        <v>550000</v>
      </c>
    </row>
    <row spans="1:3" r="59">
      <c t="s" s="4" r="A59">
        <v>345</v>
      </c>
      <c t="n" s="7" r="B59">
        <v>27</v>
      </c>
    </row>
    <row spans="1:3" r="60">
      <c t="s" s="4" r="A60">
        <v>346</v>
      </c>
      <c t="n" s="8" r="B60">
        <v>24.35</v>
      </c>
      <c t="n" s="8" r="C60">
        <v>24.35</v>
      </c>
    </row>
    <row spans="1:3" r="61">
      <c t="s" s="4" r="A61">
        <v>342</v>
      </c>
      <c t="n" s="6" r="B61">
        <v>147750</v>
      </c>
      <c t="n" s="6" r="C61">
        <v>147750</v>
      </c>
    </row>
    <row spans="1:3" r="62">
      <c t="s" s="4" r="A62">
        <v>343</v>
      </c>
      <c t="n" s="6" r="B62">
        <v>122750</v>
      </c>
      <c t="n" s="6" r="C62">
        <v>122750</v>
      </c>
    </row>
    <row spans="1:3" r="63">
      <c t="s" s="4" r="A63">
        <v>354</v>
      </c>
    </row>
    <row spans="1:3" r="64">
      <c t="s" s="3" r="A64">
        <v>340</v>
      </c>
    </row>
    <row spans="1:3" r="65">
      <c t="s" s="4" r="A65">
        <v>341</v>
      </c>
      <c t="n" s="6" r="B65">
        <v>4380000</v>
      </c>
    </row>
    <row spans="1:3" r="66">
      <c t="s" s="4" r="A66">
        <v>345</v>
      </c>
      <c t="n" s="8" r="B66">
        <v>22.5</v>
      </c>
    </row>
    <row spans="1:3" r="67">
      <c t="s" s="4" r="A67">
        <v>346</v>
      </c>
      <c t="n" s="8" r="B67">
        <v>20.15</v>
      </c>
      <c t="n" s="8" r="C67">
        <v>20.15</v>
      </c>
    </row>
    <row spans="1:3" r="68">
      <c t="s" s="4" r="A68">
        <v>342</v>
      </c>
      <c t="n" s="6" r="B68">
        <v>849492</v>
      </c>
      <c t="n" s="6" r="C68">
        <v>849492</v>
      </c>
    </row>
    <row spans="1:3" r="69">
      <c t="s" s="4" r="A69">
        <v>343</v>
      </c>
      <c t="n" s="6" r="B69">
        <v>849492</v>
      </c>
      <c t="n" s="6" r="C69">
        <v>8494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9"/>
    <col customWidth="1" max="2" min="2" width="25"/>
  </cols>
  <sheetData>
    <row spans="1:2" r="1">
      <c t="s" s="1" r="A1">
        <v>355</v>
      </c>
      <c t="s" s="2" r="B1">
        <v>1</v>
      </c>
    </row>
    <row spans="1:2" r="2">
      <c t="s" s="2" r="B2">
        <v>356</v>
      </c>
    </row>
    <row spans="1:2" r="3">
      <c t="s" s="4" r="A3">
        <v>344</v>
      </c>
    </row>
    <row spans="1:2" r="4">
      <c t="s" s="3" r="A4">
        <v>340</v>
      </c>
    </row>
    <row spans="1:2" r="5">
      <c t="s" s="4" r="A5">
        <v>357</v>
      </c>
      <c t="s" s="4" r="B5">
        <v>358</v>
      </c>
    </row>
    <row spans="1:2" r="6">
      <c t="s" s="4" r="A6">
        <v>359</v>
      </c>
      <c t="s" s="4" r="B6">
        <v>289</v>
      </c>
    </row>
    <row spans="1:2" r="7">
      <c t="s" s="4" r="A7">
        <v>360</v>
      </c>
      <c t="s" s="4" r="B7">
        <v>361</v>
      </c>
    </row>
    <row spans="1:2" r="8">
      <c t="s" s="4" r="A8">
        <v>362</v>
      </c>
      <c t="s" s="4" r="B8">
        <v>363</v>
      </c>
    </row>
    <row spans="1:2" r="9">
      <c t="s" s="4" r="A9">
        <v>364</v>
      </c>
      <c t="n" s="8" r="B9">
        <v>7.35</v>
      </c>
    </row>
    <row spans="1:2" r="10">
      <c t="s" s="4" r="A10">
        <v>347</v>
      </c>
    </row>
    <row spans="1:2" r="11">
      <c t="s" s="3" r="A11">
        <v>340</v>
      </c>
    </row>
    <row spans="1:2" r="12">
      <c t="s" s="4" r="A12">
        <v>357</v>
      </c>
      <c t="s" s="4" r="B12">
        <v>365</v>
      </c>
    </row>
    <row spans="1:2" r="13">
      <c t="s" s="4" r="A13">
        <v>359</v>
      </c>
      <c t="s" s="4" r="B13">
        <v>289</v>
      </c>
    </row>
    <row spans="1:2" r="14">
      <c t="s" s="4" r="A14">
        <v>360</v>
      </c>
      <c t="s" s="4" r="B14">
        <v>366</v>
      </c>
    </row>
    <row spans="1:2" r="15">
      <c t="s" s="4" r="A15">
        <v>362</v>
      </c>
      <c t="s" s="4" r="B15">
        <v>367</v>
      </c>
    </row>
    <row spans="1:2" r="16">
      <c t="s" s="4" r="A16">
        <v>364</v>
      </c>
      <c t="n" s="8" r="B16">
        <v>9.57</v>
      </c>
    </row>
    <row spans="1:2" r="17">
      <c t="s" s="4" r="A17">
        <v>348</v>
      </c>
    </row>
    <row spans="1:2" r="18">
      <c t="s" s="3" r="A18">
        <v>340</v>
      </c>
    </row>
    <row spans="1:2" r="19">
      <c t="s" s="4" r="A19">
        <v>357</v>
      </c>
      <c t="s" s="4" r="B19">
        <v>368</v>
      </c>
    </row>
    <row spans="1:2" r="20">
      <c t="s" s="4" r="A20">
        <v>359</v>
      </c>
      <c t="s" s="4" r="B20">
        <v>289</v>
      </c>
    </row>
    <row spans="1:2" r="21">
      <c t="s" s="4" r="A21">
        <v>360</v>
      </c>
      <c t="s" s="4" r="B21">
        <v>369</v>
      </c>
    </row>
    <row spans="1:2" r="22">
      <c t="s" s="4" r="A22">
        <v>362</v>
      </c>
      <c t="s" s="4" r="B22">
        <v>370</v>
      </c>
    </row>
    <row spans="1:2" r="23">
      <c t="s" s="4" r="A23">
        <v>364</v>
      </c>
      <c t="n" s="8" r="B23">
        <v>12.66</v>
      </c>
    </row>
    <row spans="1:2" r="24">
      <c t="s" s="4" r="A24">
        <v>349</v>
      </c>
    </row>
    <row spans="1:2" r="25">
      <c t="s" s="3" r="A25">
        <v>340</v>
      </c>
    </row>
    <row spans="1:2" r="26">
      <c t="s" s="4" r="A26">
        <v>357</v>
      </c>
      <c t="s" s="4" r="B26">
        <v>371</v>
      </c>
    </row>
    <row spans="1:2" r="27">
      <c t="s" s="4" r="A27">
        <v>359</v>
      </c>
      <c t="s" s="4" r="B27">
        <v>289</v>
      </c>
    </row>
    <row spans="1:2" r="28">
      <c t="s" s="4" r="A28">
        <v>360</v>
      </c>
      <c t="s" s="4" r="B28">
        <v>372</v>
      </c>
    </row>
    <row spans="1:2" r="29">
      <c t="s" s="4" r="A29">
        <v>362</v>
      </c>
      <c t="s" s="4" r="B29">
        <v>373</v>
      </c>
    </row>
    <row spans="1:2" r="30">
      <c t="s" s="4" r="A30">
        <v>364</v>
      </c>
      <c t="n" s="8" r="B30">
        <v>13.69</v>
      </c>
    </row>
    <row spans="1:2" r="31">
      <c t="s" s="4" r="A31">
        <v>350</v>
      </c>
    </row>
    <row spans="1:2" r="32">
      <c t="s" s="3" r="A32">
        <v>340</v>
      </c>
    </row>
    <row spans="1:2" r="33">
      <c t="s" s="4" r="A33">
        <v>357</v>
      </c>
      <c t="s" s="4" r="B33">
        <v>374</v>
      </c>
    </row>
    <row spans="1:2" r="34">
      <c t="s" s="4" r="A34">
        <v>359</v>
      </c>
      <c t="s" s="4" r="B34">
        <v>289</v>
      </c>
    </row>
    <row spans="1:2" r="35">
      <c t="s" s="4" r="A35">
        <v>360</v>
      </c>
      <c t="s" s="4" r="B35">
        <v>369</v>
      </c>
    </row>
    <row spans="1:2" r="36">
      <c t="s" s="4" r="A36">
        <v>362</v>
      </c>
      <c t="s" s="4" r="B36">
        <v>375</v>
      </c>
    </row>
    <row spans="1:2" r="37">
      <c t="s" s="4" r="A37">
        <v>364</v>
      </c>
      <c t="n" s="8" r="B37">
        <v>11.2</v>
      </c>
    </row>
    <row spans="1:2" r="38">
      <c t="s" s="4" r="A38">
        <v>351</v>
      </c>
    </row>
    <row spans="1:2" r="39">
      <c t="s" s="3" r="A39">
        <v>340</v>
      </c>
    </row>
    <row spans="1:2" r="40">
      <c t="s" s="4" r="A40">
        <v>357</v>
      </c>
      <c t="s" s="4" r="B40">
        <v>376</v>
      </c>
    </row>
    <row spans="1:2" r="41">
      <c t="s" s="4" r="A41">
        <v>359</v>
      </c>
      <c t="s" s="4" r="B41">
        <v>289</v>
      </c>
    </row>
    <row spans="1:2" r="42">
      <c t="s" s="4" r="A42">
        <v>360</v>
      </c>
      <c t="s" s="4" r="B42">
        <v>377</v>
      </c>
    </row>
    <row spans="1:2" r="43">
      <c t="s" s="4" r="A43">
        <v>362</v>
      </c>
      <c t="s" s="4" r="B43">
        <v>378</v>
      </c>
    </row>
    <row spans="1:2" r="44">
      <c t="s" s="4" r="A44">
        <v>364</v>
      </c>
      <c t="n" s="8" r="B44">
        <v>8.140000000000001</v>
      </c>
    </row>
    <row spans="1:2" r="45">
      <c t="s" s="4" r="A45">
        <v>352</v>
      </c>
    </row>
    <row spans="1:2" r="46">
      <c t="s" s="3" r="A46">
        <v>340</v>
      </c>
    </row>
    <row spans="1:2" r="47">
      <c t="s" s="4" r="A47">
        <v>357</v>
      </c>
      <c t="s" s="4" r="B47">
        <v>379</v>
      </c>
    </row>
    <row spans="1:2" r="48">
      <c t="s" s="4" r="A48">
        <v>359</v>
      </c>
      <c t="s" s="4" r="B48">
        <v>289</v>
      </c>
    </row>
    <row spans="1:2" r="49">
      <c t="s" s="4" r="A49">
        <v>360</v>
      </c>
      <c t="s" s="4" r="B49">
        <v>380</v>
      </c>
    </row>
    <row spans="1:2" r="50">
      <c t="s" s="4" r="A50">
        <v>362</v>
      </c>
      <c t="s" s="4" r="B50">
        <v>381</v>
      </c>
    </row>
    <row spans="1:2" r="51">
      <c t="s" s="4" r="A51">
        <v>364</v>
      </c>
      <c t="n" s="8" r="B51">
        <v>3.64</v>
      </c>
    </row>
    <row spans="1:2" r="52">
      <c t="s" s="4" r="A52">
        <v>353</v>
      </c>
    </row>
    <row spans="1:2" r="53">
      <c t="s" s="3" r="A53">
        <v>340</v>
      </c>
    </row>
    <row spans="1:2" r="54">
      <c t="s" s="4" r="A54">
        <v>357</v>
      </c>
      <c t="s" s="4" r="B54">
        <v>361</v>
      </c>
    </row>
    <row spans="1:2" r="55">
      <c t="s" s="4" r="A55">
        <v>359</v>
      </c>
      <c t="s" s="4" r="B55">
        <v>289</v>
      </c>
    </row>
    <row spans="1:2" r="56">
      <c t="s" s="4" r="A56">
        <v>360</v>
      </c>
      <c t="s" s="4" r="B56">
        <v>380</v>
      </c>
    </row>
    <row spans="1:2" r="57">
      <c t="s" s="4" r="A57">
        <v>362</v>
      </c>
      <c t="s" s="4" r="B57">
        <v>382</v>
      </c>
    </row>
    <row spans="1:2" r="58">
      <c t="s" s="4" r="A58">
        <v>364</v>
      </c>
      <c t="n" s="8" r="B58">
        <v>7.75</v>
      </c>
    </row>
    <row spans="1:2" r="59">
      <c t="s" s="4" r="A59">
        <v>354</v>
      </c>
    </row>
    <row spans="1:2" r="60">
      <c t="s" s="3" r="A60">
        <v>340</v>
      </c>
    </row>
    <row spans="1:2" r="61">
      <c t="s" s="4" r="A61">
        <v>357</v>
      </c>
      <c t="s" s="4" r="B61">
        <v>383</v>
      </c>
    </row>
    <row spans="1:2" r="62">
      <c t="s" s="4" r="A62">
        <v>359</v>
      </c>
      <c t="s" s="4" r="B62">
        <v>384</v>
      </c>
    </row>
    <row spans="1:2" r="63">
      <c t="s" s="4" r="A63">
        <v>360</v>
      </c>
      <c t="s" s="4" r="B63">
        <v>380</v>
      </c>
    </row>
    <row spans="1:2" r="64">
      <c t="s" s="4" r="A64">
        <v>362</v>
      </c>
      <c t="s" s="4" r="B64">
        <v>385</v>
      </c>
    </row>
    <row spans="1:2" r="65">
      <c t="s" s="4" r="A65">
        <v>364</v>
      </c>
      <c t="n" s="8" r="B65">
        <v>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7" r="B4">
        <v>3869187</v>
      </c>
      <c t="n" s="7" r="C4">
        <v>3733507</v>
      </c>
      <c t="n" s="7" r="D4">
        <v>3326106</v>
      </c>
    </row>
    <row spans="1:4" r="5">
      <c t="s" s="4" r="A5">
        <v>73</v>
      </c>
      <c t="n" s="6" r="B5">
        <v>1920253</v>
      </c>
      <c t="n" s="6" r="C5">
        <v>1836105</v>
      </c>
      <c t="n" s="6" r="D5">
        <v>1606661</v>
      </c>
    </row>
    <row spans="1:4" r="6">
      <c t="s" s="4" r="A6">
        <v>74</v>
      </c>
      <c t="n" s="6" r="B6">
        <v>1948934</v>
      </c>
      <c t="n" s="6" r="C6">
        <v>1897402</v>
      </c>
      <c t="n" s="6" r="D6">
        <v>1719445</v>
      </c>
    </row>
    <row spans="1:4" r="7">
      <c t="s" s="4" r="A7">
        <v>75</v>
      </c>
      <c t="n" s="6" r="B7">
        <v>1121590</v>
      </c>
      <c t="n" s="6" r="C7">
        <v>1110776</v>
      </c>
      <c t="n" s="6" r="D7">
        <v>1007431</v>
      </c>
    </row>
    <row spans="1:4" r="8">
      <c t="s" s="4" r="A8">
        <v>76</v>
      </c>
      <c t="n" s="6" r="B8">
        <v>-1411</v>
      </c>
      <c t="n" s="6" r="C8">
        <v>-964</v>
      </c>
      <c t="n" s="6" r="D8">
        <v>-643</v>
      </c>
    </row>
    <row spans="1:4" r="9">
      <c t="s" s="4" r="A9">
        <v>77</v>
      </c>
      <c t="n" s="6" r="B9">
        <v>828755</v>
      </c>
      <c t="n" s="6" r="C9">
        <v>787590</v>
      </c>
      <c t="n" s="6" r="D9">
        <v>712657</v>
      </c>
    </row>
    <row spans="1:4" r="10">
      <c t="s" s="4" r="A10">
        <v>78</v>
      </c>
      <c t="n" s="6" r="B10">
        <v>373</v>
      </c>
      <c t="n" s="6" r="C10">
        <v>759</v>
      </c>
      <c t="n" s="6" r="D10">
        <v>924</v>
      </c>
    </row>
    <row spans="1:4" r="11">
      <c t="s" s="4" r="A11">
        <v>79</v>
      </c>
      <c t="n" s="6" r="B11">
        <v>-3108</v>
      </c>
      <c t="n" s="6" r="C11">
        <v>-915</v>
      </c>
      <c t="n" s="6" r="D11">
        <v>-113</v>
      </c>
    </row>
    <row spans="1:4" r="12">
      <c t="s" s="4" r="A12">
        <v>80</v>
      </c>
      <c t="n" s="6" r="B12">
        <v>826020</v>
      </c>
      <c t="n" s="6" r="C12">
        <v>787434</v>
      </c>
      <c t="n" s="6" r="D12">
        <v>713468</v>
      </c>
    </row>
    <row spans="1:4" r="13">
      <c t="s" s="4" r="A13">
        <v>81</v>
      </c>
      <c t="n" s="6" r="B13">
        <v>309659</v>
      </c>
      <c t="n" s="6" r="C13">
        <v>293284</v>
      </c>
      <c t="n" s="6" r="D13">
        <v>264832</v>
      </c>
    </row>
    <row spans="1:4" r="14">
      <c t="s" s="4" r="A14">
        <v>82</v>
      </c>
      <c t="n" s="7" r="B14">
        <v>516361</v>
      </c>
      <c t="n" s="7" r="C14">
        <v>494150</v>
      </c>
      <c t="n" s="7" r="D14">
        <v>448636</v>
      </c>
    </row>
    <row spans="1:4" r="15">
      <c t="s" s="4" r="A15">
        <v>83</v>
      </c>
      <c t="n" s="8" r="B15">
        <v>1.77</v>
      </c>
      <c t="n" s="8" r="C15">
        <v>1.67</v>
      </c>
      <c t="n" s="8" r="D15">
        <v>1.51</v>
      </c>
    </row>
    <row spans="1:4" r="16">
      <c t="s" s="4" r="A16">
        <v>84</v>
      </c>
      <c t="n" s="8" r="B16">
        <v>1.77</v>
      </c>
      <c t="n" s="8" r="C16">
        <v>1.66</v>
      </c>
      <c t="n" s="8" r="D16">
        <v>1.51</v>
      </c>
    </row>
    <row spans="1:4" r="17">
      <c t="s" s="4" r="A17">
        <v>85</v>
      </c>
      <c t="n" s="6" r="B17">
        <v>291453107</v>
      </c>
      <c t="n" s="6" r="C17">
        <v>296490378</v>
      </c>
      <c t="n" s="6" r="D17">
        <v>296754160</v>
      </c>
    </row>
    <row spans="1:4" r="18">
      <c t="s" s="4" r="A18">
        <v>86</v>
      </c>
      <c t="n" s="6" r="B18">
        <v>292045442</v>
      </c>
      <c t="n" s="6" r="C18">
        <v>297313244</v>
      </c>
      <c t="n" s="6" r="D18">
        <v>297683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7"/>
  </cols>
  <sheetData>
    <row spans="1:5" r="1">
      <c t="s" s="1" r="A1">
        <v>386</v>
      </c>
      <c t="s" s="2" r="B1">
        <v>1</v>
      </c>
      <c t="s" s="2" r="E1">
        <v>338</v>
      </c>
    </row>
    <row spans="1:5" r="2">
      <c t="s" s="2" r="B2">
        <v>2</v>
      </c>
      <c t="s" s="2" r="C2">
        <v>32</v>
      </c>
      <c t="s" s="2" r="D2">
        <v>70</v>
      </c>
      <c t="s" s="2" r="E2">
        <v>2</v>
      </c>
    </row>
    <row spans="1:5" r="3">
      <c t="s" s="3" r="A3">
        <v>387</v>
      </c>
    </row>
    <row spans="1:5" r="4">
      <c t="s" s="4" r="A4">
        <v>388</v>
      </c>
      <c t="n" s="6" r="E4">
        <v>9948220</v>
      </c>
    </row>
    <row spans="1:5" r="5">
      <c t="s" s="4" r="A5">
        <v>389</v>
      </c>
      <c t="n" s="6" r="B5">
        <v>4530982</v>
      </c>
      <c t="n" s="6" r="E5">
        <v>4530982</v>
      </c>
    </row>
    <row spans="1:5" r="6">
      <c t="s" s="4" r="A6">
        <v>390</v>
      </c>
      <c t="n" s="6" r="B6">
        <v>1792242</v>
      </c>
      <c t="n" s="6" r="E6">
        <v>1792242</v>
      </c>
    </row>
    <row spans="1:5" r="7">
      <c t="s" s="4" r="A7">
        <v>391</v>
      </c>
    </row>
    <row spans="1:5" r="8">
      <c t="s" s="3" r="A8">
        <v>387</v>
      </c>
    </row>
    <row spans="1:5" r="9">
      <c t="s" s="4" r="A9">
        <v>392</v>
      </c>
      <c t="n" s="6" r="B9">
        <v>4712330</v>
      </c>
      <c t="n" s="6" r="C9">
        <v>4356630</v>
      </c>
    </row>
    <row spans="1:5" r="10">
      <c t="s" s="4" r="A10">
        <v>388</v>
      </c>
      <c t="n" s="6" r="B10">
        <v>893220</v>
      </c>
      <c t="n" s="6" r="C10">
        <v>955000</v>
      </c>
    </row>
    <row spans="1:5" r="11">
      <c t="s" s="4" r="A11">
        <v>393</v>
      </c>
      <c t="n" s="6" r="B11">
        <v>-813838</v>
      </c>
      <c t="n" s="6" r="C11">
        <v>-314300</v>
      </c>
    </row>
    <row spans="1:5" r="12">
      <c t="s" s="4" r="A12">
        <v>394</v>
      </c>
      <c t="n" s="6" r="B12">
        <v>-260730</v>
      </c>
      <c t="n" s="6" r="C12">
        <v>-285000</v>
      </c>
    </row>
    <row spans="1:5" r="13">
      <c t="s" s="4" r="A13">
        <v>389</v>
      </c>
      <c t="n" s="6" r="B13">
        <v>4530982</v>
      </c>
      <c t="n" s="6" r="C13">
        <v>4712330</v>
      </c>
      <c t="n" s="6" r="D13">
        <v>4356630</v>
      </c>
      <c t="n" s="6" r="E13">
        <v>4530982</v>
      </c>
    </row>
    <row spans="1:5" r="14">
      <c t="s" s="4" r="A14">
        <v>390</v>
      </c>
      <c t="n" s="6" r="B14">
        <v>1792242</v>
      </c>
      <c t="n" s="6" r="C14">
        <v>1972330</v>
      </c>
      <c t="n" s="6" r="E14">
        <v>1792242</v>
      </c>
    </row>
    <row spans="1:5" r="15">
      <c t="s" s="3" r="A15">
        <v>395</v>
      </c>
    </row>
    <row spans="1:5" r="16">
      <c t="s" s="4" r="A16">
        <v>396</v>
      </c>
      <c t="n" s="8" r="B16">
        <v>38.52</v>
      </c>
      <c t="n" s="8" r="C16">
        <v>34.06</v>
      </c>
    </row>
    <row spans="1:5" r="17">
      <c t="s" s="4" r="A17">
        <v>397</v>
      </c>
      <c t="n" s="6" r="B17">
        <v>42</v>
      </c>
      <c t="n" s="6" r="C17">
        <v>56</v>
      </c>
    </row>
    <row spans="1:5" r="18">
      <c t="s" s="4" r="A18">
        <v>398</v>
      </c>
      <c t="n" s="9" r="B18">
        <v>23.47</v>
      </c>
      <c t="n" s="9" r="C18">
        <v>24.49</v>
      </c>
    </row>
    <row spans="1:5" r="19">
      <c t="s" s="4" r="A19">
        <v>399</v>
      </c>
      <c t="n" s="9" r="B19">
        <v>45.84</v>
      </c>
      <c t="n" s="9" r="C19">
        <v>44.39</v>
      </c>
    </row>
    <row spans="1:5" r="20">
      <c t="s" s="4" r="A20">
        <v>400</v>
      </c>
      <c t="n" s="9" r="B20">
        <v>41.49</v>
      </c>
      <c t="n" s="9" r="C20">
        <v>38.52</v>
      </c>
      <c t="n" s="8" r="D20">
        <v>34.06</v>
      </c>
      <c t="n" s="8" r="E20">
        <v>41.49</v>
      </c>
    </row>
    <row spans="1:5" r="21">
      <c t="s" s="4" r="A21">
        <v>401</v>
      </c>
      <c t="n" s="7" r="B21">
        <v>31</v>
      </c>
      <c t="n" s="8" r="C21">
        <v>27.89</v>
      </c>
      <c t="n" s="7" r="E21">
        <v>31</v>
      </c>
    </row>
    <row spans="1:5" r="22">
      <c t="s" s="3" r="A22">
        <v>402</v>
      </c>
    </row>
    <row spans="1:5" r="23">
      <c t="s" s="4" r="A23">
        <v>403</v>
      </c>
      <c t="s" s="4" r="B23">
        <v>404</v>
      </c>
      <c t="s" s="4" r="C23">
        <v>405</v>
      </c>
      <c t="s" s="4" r="D23">
        <v>406</v>
      </c>
    </row>
    <row spans="1:5" r="24">
      <c t="s" s="4" r="A24">
        <v>407</v>
      </c>
      <c t="s" s="4" r="B24">
        <v>408</v>
      </c>
      <c t="s" s="4" r="C24">
        <v>408</v>
      </c>
    </row>
    <row spans="1:5" r="25">
      <c t="s" s="4" r="A25">
        <v>409</v>
      </c>
      <c t="s" s="4" r="B25">
        <v>410</v>
      </c>
      <c t="s" s="4" r="C25">
        <v>4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2</v>
      </c>
      <c t="s" s="2" r="D2">
        <v>70</v>
      </c>
    </row>
    <row spans="1:4" r="3">
      <c t="s" s="3" r="A3">
        <v>160</v>
      </c>
    </row>
    <row spans="1:4" r="4">
      <c t="s" s="4" r="A4">
        <v>85</v>
      </c>
      <c t="n" s="6" r="B4">
        <v>291453107</v>
      </c>
      <c t="n" s="6" r="C4">
        <v>296490378</v>
      </c>
      <c t="n" s="6" r="D4">
        <v>296754160</v>
      </c>
    </row>
    <row spans="1:4" r="5">
      <c t="s" s="4" r="A5">
        <v>413</v>
      </c>
      <c t="n" s="6" r="B5">
        <v>592335</v>
      </c>
      <c t="n" s="6" r="C5">
        <v>822866</v>
      </c>
      <c t="n" s="6" r="D5">
        <v>929428</v>
      </c>
    </row>
    <row spans="1:4" r="6">
      <c t="s" s="4" r="A6">
        <v>86</v>
      </c>
      <c t="n" s="6" r="B6">
        <v>292045442</v>
      </c>
      <c t="n" s="6" r="C6">
        <v>297313244</v>
      </c>
      <c t="n" s="6" r="D6">
        <v>2976835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2</v>
      </c>
      <c t="s" s="2" r="D2">
        <v>70</v>
      </c>
    </row>
    <row spans="1:4" r="3">
      <c t="s" s="3" r="A3">
        <v>160</v>
      </c>
    </row>
    <row spans="1:4" r="4">
      <c t="s" s="4" r="A4">
        <v>415</v>
      </c>
      <c t="n" s="6" r="B4">
        <v>2611367</v>
      </c>
      <c t="n" s="6" r="C4">
        <v>1903767</v>
      </c>
      <c t="n" s="6" r="D4">
        <v>1273527</v>
      </c>
    </row>
    <row spans="1:4" r="5">
      <c t="s" s="4" r="A5">
        <v>416</v>
      </c>
      <c t="n" s="8" r="B5">
        <v>51.89</v>
      </c>
      <c t="n" s="8" r="C5">
        <v>54.67</v>
      </c>
      <c t="n" s="7" r="D5">
        <v>5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2</v>
      </c>
      <c t="s" s="2" r="D2">
        <v>70</v>
      </c>
    </row>
    <row spans="1:4" r="3">
      <c t="s" s="3" r="A3">
        <v>163</v>
      </c>
    </row>
    <row spans="1:4" r="4">
      <c t="s" s="4" r="A4">
        <v>418</v>
      </c>
      <c t="n" s="7" r="B4">
        <v>13669</v>
      </c>
      <c t="n" s="7" r="C4">
        <v>11460</v>
      </c>
      <c t="n" s="7" r="D4">
        <v>122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9</v>
      </c>
      <c t="s" s="2" r="B1">
        <v>420</v>
      </c>
      <c t="s" s="2" r="J1">
        <v>1</v>
      </c>
    </row>
    <row spans="1:12" r="2">
      <c t="s" s="2" r="B2">
        <v>2</v>
      </c>
      <c t="s" s="2" r="C2">
        <v>421</v>
      </c>
      <c t="s" s="2" r="D2">
        <v>4</v>
      </c>
      <c t="s" s="2" r="E2">
        <v>422</v>
      </c>
      <c t="s" s="2" r="F2">
        <v>32</v>
      </c>
      <c t="s" s="2" r="G2">
        <v>423</v>
      </c>
      <c t="s" s="2" r="H2">
        <v>424</v>
      </c>
      <c t="s" s="2" r="I2">
        <v>425</v>
      </c>
      <c t="s" s="2" r="J2">
        <v>2</v>
      </c>
      <c t="s" s="2" r="K2">
        <v>32</v>
      </c>
      <c t="s" s="2" r="L2">
        <v>70</v>
      </c>
    </row>
    <row spans="1:12" r="3">
      <c t="s" s="3" r="A3">
        <v>166</v>
      </c>
    </row>
    <row spans="1:12" r="4">
      <c t="s" s="4" r="A4">
        <v>426</v>
      </c>
      <c t="n" s="7" r="J4">
        <v>785916</v>
      </c>
      <c t="n" s="7" r="K4">
        <v>757896</v>
      </c>
      <c t="n" s="7" r="L4">
        <v>697062</v>
      </c>
    </row>
    <row spans="1:12" r="5">
      <c t="s" s="4" r="A5">
        <v>427</v>
      </c>
      <c t="n" s="6" r="J5">
        <v>40104</v>
      </c>
      <c t="n" s="6" r="K5">
        <v>29538</v>
      </c>
      <c t="n" s="6" r="L5">
        <v>16406</v>
      </c>
    </row>
    <row spans="1:12" r="6">
      <c t="s" s="4" r="A6">
        <v>80</v>
      </c>
      <c t="n" s="7" r="B6">
        <v>178205</v>
      </c>
      <c t="n" s="7" r="C6">
        <v>219204</v>
      </c>
      <c t="n" s="7" r="D6">
        <v>225099</v>
      </c>
      <c t="n" s="7" r="E6">
        <v>203512</v>
      </c>
      <c t="n" s="7" r="F6">
        <v>188819</v>
      </c>
      <c t="n" s="7" r="G6">
        <v>212988</v>
      </c>
      <c t="n" s="7" r="H6">
        <v>206782</v>
      </c>
      <c t="n" s="7" r="I6">
        <v>178845</v>
      </c>
      <c t="n" s="7" r="J6">
        <v>826020</v>
      </c>
      <c t="n" s="7" r="K6">
        <v>787434</v>
      </c>
      <c t="n" s="7" r="L6">
        <v>71346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70</v>
      </c>
    </row>
    <row spans="1:4" r="3">
      <c t="s" s="3" r="A3">
        <v>166</v>
      </c>
    </row>
    <row spans="1:4" r="4">
      <c t="s" s="4" r="A4">
        <v>429</v>
      </c>
      <c t="n" s="7" r="B4">
        <v>256748</v>
      </c>
      <c t="n" s="7" r="C4">
        <v>250527</v>
      </c>
      <c t="n" s="7" r="D4">
        <v>220588</v>
      </c>
    </row>
    <row spans="1:4" r="5">
      <c t="s" s="4" r="A5">
        <v>430</v>
      </c>
      <c t="n" s="6" r="B5">
        <v>31297</v>
      </c>
      <c t="n" s="6" r="C5">
        <v>30768</v>
      </c>
      <c t="n" s="6" r="D5">
        <v>29073</v>
      </c>
    </row>
    <row spans="1:4" r="6">
      <c t="s" s="4" r="A6">
        <v>431</v>
      </c>
      <c t="n" s="6" r="B6">
        <v>13677</v>
      </c>
      <c t="n" s="6" r="C6">
        <v>10518</v>
      </c>
      <c t="n" s="6" r="D6">
        <v>7487</v>
      </c>
    </row>
    <row spans="1:4" r="7">
      <c t="s" s="4" r="A7">
        <v>432</v>
      </c>
      <c t="n" s="6" r="B7">
        <v>301722</v>
      </c>
      <c t="n" s="6" r="C7">
        <v>291813</v>
      </c>
      <c t="n" s="6" r="D7">
        <v>257148</v>
      </c>
    </row>
    <row spans="1:4" r="8">
      <c t="s" s="4" r="A8">
        <v>433</v>
      </c>
      <c t="n" s="6" r="B8">
        <v>7362</v>
      </c>
      <c t="n" s="6" r="C8">
        <v>1919</v>
      </c>
      <c t="n" s="6" r="D8">
        <v>8547</v>
      </c>
    </row>
    <row spans="1:4" r="9">
      <c t="s" s="4" r="A9">
        <v>434</v>
      </c>
      <c t="n" s="6" r="B9">
        <v>227</v>
      </c>
      <c t="n" s="6" r="C9">
        <v>256</v>
      </c>
      <c t="n" s="6" r="D9">
        <v>527</v>
      </c>
    </row>
    <row spans="1:4" r="10">
      <c t="s" s="4" r="A10">
        <v>435</v>
      </c>
      <c t="n" s="6" r="B10">
        <v>348</v>
      </c>
      <c t="n" s="6" r="C10">
        <v>-704</v>
      </c>
      <c t="n" s="6" r="D10">
        <v>-1390</v>
      </c>
    </row>
    <row spans="1:4" r="11">
      <c t="s" s="4" r="A11">
        <v>436</v>
      </c>
      <c t="n" s="6" r="B11">
        <v>7937</v>
      </c>
      <c t="n" s="6" r="C11">
        <v>1471</v>
      </c>
      <c t="n" s="6" r="D11">
        <v>7684</v>
      </c>
    </row>
    <row spans="1:4" r="12">
      <c t="s" s="4" r="A12">
        <v>437</v>
      </c>
      <c t="n" s="6" r="B12">
        <v>264110</v>
      </c>
      <c t="n" s="6" r="C12">
        <v>252446</v>
      </c>
      <c t="n" s="6" r="D12">
        <v>229135</v>
      </c>
    </row>
    <row spans="1:4" r="13">
      <c t="s" s="4" r="A13">
        <v>438</v>
      </c>
      <c t="n" s="6" r="B13">
        <v>31524</v>
      </c>
      <c t="n" s="6" r="C13">
        <v>31024</v>
      </c>
      <c t="n" s="6" r="D13">
        <v>29600</v>
      </c>
    </row>
    <row spans="1:4" r="14">
      <c t="s" s="4" r="A14">
        <v>439</v>
      </c>
      <c t="n" s="6" r="B14">
        <v>14025</v>
      </c>
      <c t="n" s="6" r="C14">
        <v>9814</v>
      </c>
      <c t="n" s="6" r="D14">
        <v>6097</v>
      </c>
    </row>
    <row spans="1:4" r="15">
      <c t="s" s="4" r="A15">
        <v>440</v>
      </c>
      <c t="n" s="7" r="B15">
        <v>309659</v>
      </c>
      <c t="n" s="7" r="C15">
        <v>293284</v>
      </c>
      <c t="n" s="7" r="D15">
        <v>2648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1</v>
      </c>
      <c t="s" s="2" r="B1">
        <v>1</v>
      </c>
    </row>
    <row spans="1:4" r="2">
      <c t="s" s="2" r="B2">
        <v>2</v>
      </c>
      <c t="s" s="2" r="C2">
        <v>32</v>
      </c>
      <c t="s" s="2" r="D2">
        <v>70</v>
      </c>
    </row>
    <row spans="1:4" r="3">
      <c t="s" s="3" r="A3">
        <v>166</v>
      </c>
    </row>
    <row spans="1:4" r="4">
      <c t="s" s="4" r="A4">
        <v>442</v>
      </c>
      <c t="n" s="7" r="B4">
        <v>289107</v>
      </c>
      <c t="n" s="7" r="C4">
        <v>275602</v>
      </c>
      <c t="n" s="7" r="D4">
        <v>249714</v>
      </c>
    </row>
    <row spans="1:4" r="5">
      <c t="s" s="4" r="A5">
        <v>443</v>
      </c>
      <c t="n" s="6" r="B5">
        <v>21613</v>
      </c>
      <c t="n" s="6" r="C5">
        <v>20549</v>
      </c>
      <c t="n" s="6" r="D5">
        <v>16683</v>
      </c>
    </row>
    <row spans="1:4" r="6">
      <c t="s" s="4" r="A6">
        <v>444</v>
      </c>
      <c t="n" s="6" r="B6">
        <v>-1061</v>
      </c>
      <c t="n" s="6" r="C6">
        <v>-2867</v>
      </c>
      <c t="n" s="6" r="D6">
        <v>-1565</v>
      </c>
    </row>
    <row spans="1:4" r="7">
      <c t="s" s="4" r="A7">
        <v>440</v>
      </c>
      <c t="n" s="7" r="B7">
        <v>309659</v>
      </c>
      <c t="n" s="7" r="C7">
        <v>293284</v>
      </c>
      <c t="n" s="7" r="D7">
        <v>264832</v>
      </c>
    </row>
    <row spans="1:4" r="8">
      <c t="s" s="4" r="A8">
        <v>445</v>
      </c>
      <c t="s" s="4" r="B8">
        <v>446</v>
      </c>
      <c t="s" s="4" r="C8">
        <v>446</v>
      </c>
      <c t="s" s="4" r="D8">
        <v>446</v>
      </c>
    </row>
    <row spans="1:4" r="9">
      <c t="s" s="4" r="A9">
        <v>447</v>
      </c>
      <c t="s" s="4" r="B9">
        <v>448</v>
      </c>
      <c t="s" s="4" r="C9">
        <v>449</v>
      </c>
      <c t="s" s="4" r="D9">
        <v>4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2</v>
      </c>
    </row>
    <row spans="1:3" r="2">
      <c t="s" s="3" r="A2">
        <v>166</v>
      </c>
    </row>
    <row spans="1:3" r="3">
      <c t="s" s="4" r="A3">
        <v>452</v>
      </c>
      <c t="n" s="7" r="B3">
        <v>4556</v>
      </c>
      <c t="n" s="7" r="C3">
        <v>4311</v>
      </c>
    </row>
    <row spans="1:3" r="4">
      <c t="s" s="4" r="A4">
        <v>453</v>
      </c>
      <c t="n" s="6" r="B4">
        <v>4529</v>
      </c>
      <c t="n" s="6" r="C4">
        <v>4873</v>
      </c>
    </row>
    <row spans="1:3" r="5">
      <c t="s" s="4" r="A5">
        <v>454</v>
      </c>
      <c t="n" s="6" r="B5">
        <v>10930</v>
      </c>
      <c t="n" s="6" r="C5">
        <v>10404</v>
      </c>
    </row>
    <row spans="1:3" r="6">
      <c t="s" s="4" r="A6">
        <v>455</v>
      </c>
      <c t="n" s="6" r="B6">
        <v>1738</v>
      </c>
      <c t="n" s="6" r="C6">
        <v>1586</v>
      </c>
    </row>
    <row spans="1:3" r="7">
      <c t="s" s="4" r="A7">
        <v>110</v>
      </c>
      <c t="n" s="6" r="B7">
        <v>8270</v>
      </c>
      <c t="n" s="6" r="C7">
        <v>7837</v>
      </c>
    </row>
    <row spans="1:3" r="8">
      <c t="s" s="4" r="A8">
        <v>456</v>
      </c>
      <c t="n" s="6" r="B8">
        <v>1911</v>
      </c>
      <c t="n" s="6" r="C8">
        <v>1327</v>
      </c>
    </row>
    <row spans="1:3" r="9">
      <c t="s" s="4" r="A9">
        <v>457</v>
      </c>
      <c t="n" s="6" r="B9">
        <v>5155</v>
      </c>
      <c t="n" s="6" r="C9">
        <v>5768</v>
      </c>
    </row>
    <row spans="1:3" r="10">
      <c t="s" s="4" r="A10">
        <v>458</v>
      </c>
      <c t="n" s="6" r="B10">
        <v>-3406</v>
      </c>
      <c t="n" s="6" r="C10">
        <v>-3007</v>
      </c>
    </row>
    <row spans="1:3" r="11">
      <c t="s" s="4" r="A11">
        <v>444</v>
      </c>
      <c t="n" s="6" r="B11">
        <v>1541</v>
      </c>
      <c t="n" s="6" r="C11">
        <v>592</v>
      </c>
    </row>
    <row spans="1:3" r="12">
      <c t="s" s="4" r="A12">
        <v>459</v>
      </c>
      <c t="n" s="6" r="B12">
        <v>35224</v>
      </c>
      <c t="n" s="6" r="C12">
        <v>33691</v>
      </c>
    </row>
    <row spans="1:3" r="13">
      <c t="s" s="4" r="A13">
        <v>277</v>
      </c>
      <c t="n" s="6" r="B13">
        <v>-90281</v>
      </c>
      <c t="n" s="6" r="C13">
        <v>-80458</v>
      </c>
    </row>
    <row spans="1:3" r="14">
      <c t="s" s="4" r="A14">
        <v>460</v>
      </c>
      <c t="n" s="6" r="B14">
        <v>-90281</v>
      </c>
      <c t="n" s="6" r="C14">
        <v>-80458</v>
      </c>
    </row>
    <row spans="1:3" r="15">
      <c t="s" s="4" r="A15">
        <v>461</v>
      </c>
      <c t="n" s="7" r="B15">
        <v>-55057</v>
      </c>
      <c t="n" s="7" r="C15">
        <v>-467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2</v>
      </c>
      <c t="s" s="2" r="B1">
        <v>1</v>
      </c>
    </row>
    <row spans="1:3" r="2">
      <c t="s" s="2" r="B2">
        <v>2</v>
      </c>
      <c t="s" s="2" r="C2">
        <v>32</v>
      </c>
    </row>
    <row spans="1:3" r="3">
      <c t="s" s="3" r="A3">
        <v>463</v>
      </c>
    </row>
    <row spans="1:3" r="4">
      <c t="s" s="4" r="A4">
        <v>464</v>
      </c>
      <c t="n" s="7" r="B4">
        <v>3772</v>
      </c>
      <c t="n" s="7" r="C4">
        <v>3282</v>
      </c>
    </row>
    <row spans="1:3" r="5">
      <c t="s" s="4" r="A5">
        <v>465</v>
      </c>
      <c t="n" s="6" r="B5">
        <v>704</v>
      </c>
      <c t="n" s="6" r="C5">
        <v>185</v>
      </c>
    </row>
    <row spans="1:3" r="6">
      <c t="s" s="4" r="A6">
        <v>466</v>
      </c>
      <c t="n" s="6" r="B6">
        <v>-43</v>
      </c>
      <c t="n" s="6" r="C6">
        <v>-113</v>
      </c>
    </row>
    <row spans="1:3" r="7">
      <c t="s" s="4" r="A7">
        <v>467</v>
      </c>
      <c t="n" s="6" r="B7">
        <v>984</v>
      </c>
      <c t="n" s="6" r="C7">
        <v>924</v>
      </c>
    </row>
    <row spans="1:3" r="8">
      <c t="s" s="4" r="A8">
        <v>468</v>
      </c>
      <c t="n" s="6" r="B8">
        <v>0</v>
      </c>
      <c t="n" s="6" r="C8">
        <v>-506</v>
      </c>
    </row>
    <row spans="1:3" r="9">
      <c t="s" s="4" r="A9">
        <v>469</v>
      </c>
      <c t="n" s="7" r="B9">
        <v>5417</v>
      </c>
      <c t="n" s="7" r="C9">
        <v>37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2</v>
      </c>
    </row>
    <row spans="1:3" r="2">
      <c t="s" s="3" r="A2">
        <v>166</v>
      </c>
    </row>
    <row spans="1:3" r="3">
      <c t="s" s="4" r="A3">
        <v>471</v>
      </c>
      <c t="n" s="7" r="B3">
        <v>140000</v>
      </c>
    </row>
    <row spans="1:3" r="4">
      <c t="s" s="3" r="A4">
        <v>472</v>
      </c>
    </row>
    <row spans="1:3" r="5">
      <c t="s" s="4" r="A5">
        <v>473</v>
      </c>
      <c t="n" s="6" r="B5">
        <v>0</v>
      </c>
      <c t="n" s="7" r="C5">
        <v>-21765</v>
      </c>
    </row>
    <row spans="1:3" r="6">
      <c t="s" s="4" r="A6">
        <v>474</v>
      </c>
      <c t="n" s="6" r="B6">
        <v>-55057</v>
      </c>
      <c t="n" s="7" r="C6">
        <v>-68532</v>
      </c>
    </row>
    <row spans="1:3" r="7">
      <c t="s" s="4" r="A7">
        <v>475</v>
      </c>
    </row>
    <row spans="1:3" r="8">
      <c t="s" s="3" r="A8">
        <v>472</v>
      </c>
    </row>
    <row spans="1:3" r="9">
      <c t="s" s="4" r="A9">
        <v>473</v>
      </c>
      <c t="n" s="6" r="B9">
        <v>23300</v>
      </c>
    </row>
    <row spans="1:3" r="10">
      <c t="s" s="4" r="A10">
        <v>474</v>
      </c>
      <c t="n" s="7" r="B10">
        <v>23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v>
      </c>
      <c t="s" s="2" r="C2">
        <v>32</v>
      </c>
      <c t="s" s="2" r="D2">
        <v>70</v>
      </c>
    </row>
    <row spans="1:4" r="3">
      <c t="s" s="3" r="A3">
        <v>88</v>
      </c>
    </row>
    <row spans="1:4" r="4">
      <c t="s" s="4" r="A4">
        <v>82</v>
      </c>
      <c t="n" s="7" r="B4">
        <v>516361</v>
      </c>
      <c t="n" s="7" r="C4">
        <v>494150</v>
      </c>
      <c t="n" s="7" r="D4">
        <v>448636</v>
      </c>
    </row>
    <row spans="1:4" r="5">
      <c t="s" s="3" r="A5">
        <v>89</v>
      </c>
    </row>
    <row spans="1:4" r="6">
      <c t="s" s="4" r="A6">
        <v>90</v>
      </c>
      <c t="n" s="6" r="B6">
        <v>-38567</v>
      </c>
      <c t="n" s="6" r="C6">
        <v>-18683</v>
      </c>
      <c t="n" s="6" r="D6">
        <v>-7354</v>
      </c>
    </row>
    <row spans="1:4" r="7">
      <c t="s" s="4" r="A7">
        <v>91</v>
      </c>
      <c t="n" s="6" r="B7">
        <v>0</v>
      </c>
      <c t="n" s="6" r="C7">
        <v>-254</v>
      </c>
      <c t="n" s="6" r="D7">
        <v>98</v>
      </c>
    </row>
    <row spans="1:4" r="8">
      <c t="s" s="4" r="A8">
        <v>92</v>
      </c>
      <c t="n" s="7" r="B8">
        <v>477794</v>
      </c>
      <c t="n" s="7" r="C8">
        <v>475213</v>
      </c>
      <c t="n" s="7" r="D8">
        <v>441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2"/>
  </cols>
  <sheetData>
    <row spans="1:2" r="1">
      <c t="s" s="1" r="A1">
        <v>476</v>
      </c>
      <c t="s" s="2" r="B1">
        <v>1</v>
      </c>
    </row>
    <row spans="1:2" r="2">
      <c t="s" s="2" r="B2">
        <v>477</v>
      </c>
    </row>
    <row spans="1:2" r="3">
      <c t="s" s="3" r="A3">
        <v>169</v>
      </c>
    </row>
    <row spans="1:2" r="4">
      <c t="s" s="4" r="A4">
        <v>478</v>
      </c>
      <c t="n" s="6" r="B4">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9</v>
      </c>
      <c t="s" s="2" r="B1">
        <v>420</v>
      </c>
      <c t="s" s="2" r="J1">
        <v>1</v>
      </c>
    </row>
    <row spans="1:12" r="2">
      <c t="s" s="2" r="B2">
        <v>2</v>
      </c>
      <c t="s" s="2" r="C2">
        <v>421</v>
      </c>
      <c t="s" s="2" r="D2">
        <v>4</v>
      </c>
      <c t="s" s="2" r="E2">
        <v>422</v>
      </c>
      <c t="s" s="2" r="F2">
        <v>32</v>
      </c>
      <c t="s" s="2" r="G2">
        <v>423</v>
      </c>
      <c t="s" s="2" r="H2">
        <v>424</v>
      </c>
      <c t="s" s="2" r="I2">
        <v>425</v>
      </c>
      <c t="s" s="2" r="J2">
        <v>2</v>
      </c>
      <c t="s" s="2" r="K2">
        <v>32</v>
      </c>
      <c t="s" s="2" r="L2">
        <v>70</v>
      </c>
    </row>
    <row spans="1:12" r="3">
      <c t="s" s="3" r="A3">
        <v>480</v>
      </c>
    </row>
    <row spans="1:12" r="4">
      <c t="s" s="4" r="A4">
        <v>481</v>
      </c>
      <c t="n" s="7" r="B4">
        <v>922793</v>
      </c>
      <c t="n" s="7" r="C4">
        <v>995250</v>
      </c>
      <c t="n" s="7" r="D4">
        <v>997827</v>
      </c>
      <c t="n" s="7" r="E4">
        <v>953317</v>
      </c>
      <c t="n" s="7" r="F4">
        <v>926254</v>
      </c>
      <c t="n" s="7" r="G4">
        <v>980814</v>
      </c>
      <c t="n" s="7" r="H4">
        <v>949938</v>
      </c>
      <c t="n" s="7" r="I4">
        <v>876501</v>
      </c>
      <c t="n" s="7" r="J4">
        <v>3869187</v>
      </c>
      <c t="n" s="7" r="K4">
        <v>3733507</v>
      </c>
      <c t="n" s="7" r="L4">
        <v>3326106</v>
      </c>
    </row>
    <row spans="1:12" r="5">
      <c t="s" s="4" r="A5">
        <v>482</v>
      </c>
    </row>
    <row spans="1:12" r="6">
      <c t="s" s="3" r="A6">
        <v>480</v>
      </c>
    </row>
    <row spans="1:12" r="7">
      <c t="s" s="4" r="A7">
        <v>481</v>
      </c>
      <c t="n" s="6" r="J7">
        <v>3441141</v>
      </c>
      <c t="n" s="6" r="K7">
        <v>3308226</v>
      </c>
      <c t="n" s="6" r="L7">
        <v>2951673</v>
      </c>
    </row>
    <row spans="1:12" r="8">
      <c t="s" s="4" r="A8">
        <v>483</v>
      </c>
    </row>
    <row spans="1:12" r="9">
      <c t="s" s="3" r="A9">
        <v>480</v>
      </c>
    </row>
    <row spans="1:12" r="10">
      <c t="s" s="4" r="A10">
        <v>481</v>
      </c>
      <c t="n" s="6" r="J10">
        <v>223270</v>
      </c>
      <c t="n" s="6" r="K10">
        <v>238590</v>
      </c>
      <c t="n" s="6" r="L10">
        <v>227756</v>
      </c>
    </row>
    <row spans="1:12" r="11">
      <c t="s" s="4" r="A11">
        <v>484</v>
      </c>
    </row>
    <row spans="1:12" r="12">
      <c t="s" s="3" r="A12">
        <v>480</v>
      </c>
    </row>
    <row spans="1:12" r="13">
      <c t="s" s="4" r="A13">
        <v>481</v>
      </c>
      <c t="n" s="7" r="J13">
        <v>204776</v>
      </c>
      <c t="n" s="7" r="K13">
        <v>186691</v>
      </c>
      <c t="n" s="7" r="L13">
        <v>14667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5</v>
      </c>
      <c t="s" s="2" r="B1">
        <v>2</v>
      </c>
      <c t="s" s="2" r="C1">
        <v>32</v>
      </c>
      <c t="s" s="2" r="D1">
        <v>70</v>
      </c>
    </row>
    <row spans="1:4" r="2">
      <c t="s" s="3" r="A2">
        <v>480</v>
      </c>
    </row>
    <row spans="1:4" r="3">
      <c t="s" s="4" r="A3">
        <v>153</v>
      </c>
      <c t="n" s="7" r="B3">
        <v>867686</v>
      </c>
      <c t="n" s="7" r="C3">
        <v>775837</v>
      </c>
      <c t="n" s="7" r="D3">
        <v>667323</v>
      </c>
    </row>
    <row spans="1:4" r="4">
      <c t="s" s="4" r="A4">
        <v>482</v>
      </c>
    </row>
    <row spans="1:4" r="5">
      <c t="s" s="3" r="A5">
        <v>480</v>
      </c>
    </row>
    <row spans="1:4" r="6">
      <c t="s" s="4" r="A6">
        <v>153</v>
      </c>
      <c t="n" s="6" r="B6">
        <v>821063</v>
      </c>
      <c t="n" s="6" r="C6">
        <v>725189</v>
      </c>
      <c t="n" s="6" r="D6">
        <v>632783</v>
      </c>
    </row>
    <row spans="1:4" r="7">
      <c t="s" s="4" r="A7">
        <v>483</v>
      </c>
    </row>
    <row spans="1:4" r="8">
      <c t="s" s="3" r="A8">
        <v>480</v>
      </c>
    </row>
    <row spans="1:4" r="9">
      <c t="s" s="4" r="A9">
        <v>153</v>
      </c>
      <c t="n" s="6" r="B9">
        <v>32290</v>
      </c>
      <c t="n" s="6" r="C9">
        <v>37580</v>
      </c>
      <c t="n" s="6" r="D9">
        <v>22572</v>
      </c>
    </row>
    <row spans="1:4" r="10">
      <c t="s" s="4" r="A10">
        <v>484</v>
      </c>
    </row>
    <row spans="1:4" r="11">
      <c t="s" s="3" r="A11">
        <v>480</v>
      </c>
    </row>
    <row spans="1:4" r="12">
      <c t="s" s="4" r="A12">
        <v>153</v>
      </c>
      <c t="n" s="7" r="B12">
        <v>14333</v>
      </c>
      <c t="n" s="7" r="C12">
        <v>13068</v>
      </c>
      <c t="n" s="7" r="D12">
        <v>119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486</v>
      </c>
      <c t="s" s="2" r="B1">
        <v>487</v>
      </c>
    </row>
    <row spans="1:2" r="2">
      <c t="s" s="3" r="A2">
        <v>488</v>
      </c>
    </row>
    <row spans="1:2" r="3">
      <c t="s" s="4" r="A3">
        <v>489</v>
      </c>
      <c t="n" s="7" r="B3">
        <v>2858</v>
      </c>
    </row>
    <row spans="1:2" r="4">
      <c t="s" s="4" r="A4">
        <v>490</v>
      </c>
    </row>
    <row spans="1:2" r="5">
      <c t="s" s="3" r="A5">
        <v>488</v>
      </c>
    </row>
    <row spans="1:2" r="6">
      <c t="s" s="4" r="A6">
        <v>491</v>
      </c>
      <c t="n" s="7" r="B6">
        <v>613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21"/>
  </cols>
  <sheetData>
    <row spans="1:2" r="1">
      <c t="s" s="1" r="A1">
        <v>492</v>
      </c>
      <c t="s" s="2" r="B1">
        <v>487</v>
      </c>
    </row>
    <row spans="1:2" r="2">
      <c t="s" s="3" r="A2">
        <v>488</v>
      </c>
    </row>
    <row spans="1:2" r="3">
      <c t="n" s="6" r="A3">
        <v>2016</v>
      </c>
      <c t="n" s="7" r="B3">
        <v>123388</v>
      </c>
    </row>
    <row spans="1:2" r="4">
      <c t="n" s="6" r="A4">
        <v>2017</v>
      </c>
      <c t="n" s="6" r="B4">
        <v>86546</v>
      </c>
    </row>
    <row spans="1:2" r="5">
      <c t="n" s="6" r="A5">
        <v>2018</v>
      </c>
      <c t="n" s="6" r="B5">
        <v>52776</v>
      </c>
    </row>
    <row spans="1:2" r="6">
      <c t="n" s="6" r="A6">
        <v>2019</v>
      </c>
      <c t="n" s="6" r="B6">
        <v>25928</v>
      </c>
    </row>
    <row spans="1:2" r="7">
      <c t="n" s="6" r="A7">
        <v>2020</v>
      </c>
      <c t="n" s="6" r="B7">
        <v>11492</v>
      </c>
    </row>
    <row spans="1:2" r="8">
      <c t="s" s="4" r="A8">
        <v>493</v>
      </c>
      <c t="n" s="6" r="B8">
        <v>1579</v>
      </c>
    </row>
    <row spans="1:2" r="9">
      <c t="s" s="4" r="A9">
        <v>97</v>
      </c>
      <c t="n" s="6" r="B9">
        <v>301709</v>
      </c>
    </row>
    <row spans="1:2" r="10">
      <c t="s" s="4" r="A10">
        <v>494</v>
      </c>
    </row>
    <row spans="1:2" r="11">
      <c t="s" s="3" r="A11">
        <v>488</v>
      </c>
    </row>
    <row spans="1:2" r="12">
      <c t="n" s="6" r="A12">
        <v>2016</v>
      </c>
      <c t="n" s="6" r="B12">
        <v>95789</v>
      </c>
    </row>
    <row spans="1:2" r="13">
      <c t="n" s="6" r="A13">
        <v>2017</v>
      </c>
      <c t="n" s="6" r="B13">
        <v>68833</v>
      </c>
    </row>
    <row spans="1:2" r="14">
      <c t="n" s="6" r="A14">
        <v>2018</v>
      </c>
      <c t="n" s="6" r="B14">
        <v>44949</v>
      </c>
    </row>
    <row spans="1:2" r="15">
      <c t="n" s="6" r="A15">
        <v>2019</v>
      </c>
      <c t="n" s="6" r="B15">
        <v>24486</v>
      </c>
    </row>
    <row spans="1:2" r="16">
      <c t="n" s="6" r="A16">
        <v>2020</v>
      </c>
      <c t="n" s="6" r="B16">
        <v>11492</v>
      </c>
    </row>
    <row spans="1:2" r="17">
      <c t="s" s="4" r="A17">
        <v>493</v>
      </c>
      <c t="n" s="6" r="B17">
        <v>1579</v>
      </c>
    </row>
    <row spans="1:2" r="18">
      <c t="s" s="4" r="A18">
        <v>97</v>
      </c>
      <c t="n" s="6" r="B18">
        <v>247128</v>
      </c>
    </row>
    <row spans="1:2" r="19">
      <c t="s" s="4" r="A19">
        <v>490</v>
      </c>
    </row>
    <row spans="1:2" r="20">
      <c t="s" s="3" r="A20">
        <v>488</v>
      </c>
    </row>
    <row spans="1:2" r="21">
      <c t="n" s="6" r="A21">
        <v>2016</v>
      </c>
      <c t="n" s="6" r="B21">
        <v>27599</v>
      </c>
    </row>
    <row spans="1:2" r="22">
      <c t="n" s="6" r="A22">
        <v>2017</v>
      </c>
      <c t="n" s="6" r="B22">
        <v>17713</v>
      </c>
    </row>
    <row spans="1:2" r="23">
      <c t="n" s="6" r="A23">
        <v>2018</v>
      </c>
      <c t="n" s="6" r="B23">
        <v>7827</v>
      </c>
    </row>
    <row spans="1:2" r="24">
      <c t="n" s="6" r="A24">
        <v>2019</v>
      </c>
      <c t="n" s="6" r="B24">
        <v>1442</v>
      </c>
    </row>
    <row spans="1:2" r="25">
      <c t="n" s="6" r="A25">
        <v>2020</v>
      </c>
      <c t="n" s="6" r="B25">
        <v>0</v>
      </c>
    </row>
    <row spans="1:2" r="26">
      <c t="s" s="4" r="A26">
        <v>493</v>
      </c>
      <c t="n" s="6" r="B26">
        <v>0</v>
      </c>
    </row>
    <row spans="1:2" r="27">
      <c t="s" s="4" r="A27">
        <v>97</v>
      </c>
      <c t="n" s="7" r="B27">
        <v>545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95</v>
      </c>
      <c t="s" s="2" r="B1">
        <v>1</v>
      </c>
    </row>
    <row spans="1:4" r="2">
      <c t="s" s="2" r="B2">
        <v>2</v>
      </c>
      <c t="s" s="2" r="C2">
        <v>32</v>
      </c>
      <c t="s" s="2" r="D2">
        <v>70</v>
      </c>
    </row>
    <row spans="1:4" r="3">
      <c t="s" s="3" r="A3">
        <v>488</v>
      </c>
    </row>
    <row spans="1:4" r="4">
      <c t="s" s="4" r="A4">
        <v>496</v>
      </c>
      <c t="n" s="7" r="B4">
        <v>144139</v>
      </c>
      <c t="n" s="7" r="C4">
        <v>139025</v>
      </c>
      <c t="n" s="7" r="D4">
        <v>132390</v>
      </c>
    </row>
    <row spans="1:4" r="5">
      <c t="s" s="4" r="A5">
        <v>494</v>
      </c>
    </row>
    <row spans="1:4" r="6">
      <c t="s" s="3" r="A6">
        <v>488</v>
      </c>
    </row>
    <row spans="1:4" r="7">
      <c t="s" s="4" r="A7">
        <v>496</v>
      </c>
      <c t="n" s="6" r="B7">
        <v>105961</v>
      </c>
      <c t="n" s="6" r="C7">
        <v>103294</v>
      </c>
      <c t="n" s="6" r="D7">
        <v>99483</v>
      </c>
    </row>
    <row spans="1:4" r="8">
      <c t="s" s="4" r="A8">
        <v>490</v>
      </c>
    </row>
    <row spans="1:4" r="9">
      <c t="s" s="3" r="A9">
        <v>488</v>
      </c>
    </row>
    <row spans="1:4" r="10">
      <c t="s" s="4" r="A10">
        <v>496</v>
      </c>
      <c t="n" s="7" r="B10">
        <v>38178</v>
      </c>
      <c t="n" s="7" r="C10">
        <v>35731</v>
      </c>
      <c t="n" s="7" r="D10">
        <v>329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2</v>
      </c>
    </row>
    <row spans="1:3" r="2">
      <c t="s" s="3" r="A2">
        <v>498</v>
      </c>
    </row>
    <row spans="1:3" r="3">
      <c t="s" s="4" r="A3">
        <v>499</v>
      </c>
      <c t="n" s="7" r="B3">
        <v>365000</v>
      </c>
      <c t="n" s="7" r="C3">
        <v>90000</v>
      </c>
    </row>
    <row spans="1:3" r="4">
      <c t="s" s="4" r="A4">
        <v>500</v>
      </c>
      <c t="n" s="6" r="B4">
        <v>-62050</v>
      </c>
      <c t="n" s="6" r="C4">
        <v>-90000</v>
      </c>
    </row>
    <row spans="1:3" r="5">
      <c t="s" s="4" r="A5">
        <v>50</v>
      </c>
      <c t="n" s="6" r="B5">
        <v>302950</v>
      </c>
      <c t="n" s="6" r="C5">
        <v>0</v>
      </c>
    </row>
    <row spans="1:3" r="6">
      <c t="s" s="4" r="A6">
        <v>501</v>
      </c>
    </row>
    <row spans="1:3" r="7">
      <c t="s" s="3" r="A7">
        <v>498</v>
      </c>
    </row>
    <row spans="1:3" r="8">
      <c t="s" s="4" r="A8">
        <v>499</v>
      </c>
      <c t="n" s="6" r="B8">
        <v>350000</v>
      </c>
      <c t="n" s="6" r="C8">
        <v>90000</v>
      </c>
    </row>
    <row spans="1:3" r="9">
      <c t="s" s="4" r="A9">
        <v>502</v>
      </c>
    </row>
    <row spans="1:3" r="10">
      <c t="s" s="3" r="A10">
        <v>498</v>
      </c>
    </row>
    <row spans="1:3" r="11">
      <c t="s" s="4" r="A11">
        <v>503</v>
      </c>
      <c t="n" s="6" r="B11">
        <v>36266</v>
      </c>
      <c t="n" s="6" r="C11">
        <v>37315</v>
      </c>
    </row>
    <row spans="1:3" r="12">
      <c t="s" s="4" r="A12">
        <v>504</v>
      </c>
    </row>
    <row spans="1:3" r="13">
      <c t="s" s="3" r="A13">
        <v>498</v>
      </c>
    </row>
    <row spans="1:3" r="14">
      <c t="s" s="4" r="A14">
        <v>499</v>
      </c>
      <c t="n" s="7" r="B14">
        <v>15000</v>
      </c>
      <c t="n" s="7" r="C14">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05</v>
      </c>
      <c t="s" s="2" r="B1">
        <v>506</v>
      </c>
      <c t="s" s="2" r="C1">
        <v>1</v>
      </c>
    </row>
    <row spans="1:5" r="2">
      <c t="s" s="2" r="B2">
        <v>2</v>
      </c>
      <c t="s" s="2" r="C2">
        <v>2</v>
      </c>
      <c t="s" s="2" r="D2">
        <v>32</v>
      </c>
      <c t="s" s="2" r="E2">
        <v>70</v>
      </c>
    </row>
    <row spans="1:5" r="3">
      <c t="s" s="3" r="A3">
        <v>498</v>
      </c>
    </row>
    <row spans="1:5" r="4">
      <c t="s" s="4" r="A4">
        <v>507</v>
      </c>
      <c t="n" s="7" r="C4">
        <v>23493000</v>
      </c>
      <c t="n" s="7" r="D4">
        <v>5575000</v>
      </c>
      <c t="n" s="7" r="E4">
        <v>0</v>
      </c>
    </row>
    <row spans="1:5" r="5">
      <c t="s" s="4" r="A5">
        <v>508</v>
      </c>
      <c t="n" s="7" r="B5">
        <v>365000000</v>
      </c>
      <c t="n" s="6" r="C5">
        <v>365000000</v>
      </c>
      <c t="n" s="6" r="D5">
        <v>90000000</v>
      </c>
    </row>
    <row spans="1:5" r="6">
      <c t="s" s="4" r="A6">
        <v>509</v>
      </c>
    </row>
    <row spans="1:5" r="7">
      <c t="s" s="3" r="A7">
        <v>498</v>
      </c>
    </row>
    <row spans="1:5" r="8">
      <c t="s" s="4" r="A8">
        <v>510</v>
      </c>
      <c t="n" s="6" r="B8">
        <v>27000000</v>
      </c>
      <c t="n" s="7" r="C8">
        <v>27000000</v>
      </c>
    </row>
    <row spans="1:5" r="9">
      <c t="s" s="4" r="A9">
        <v>507</v>
      </c>
      <c t="n" s="7" r="B9">
        <v>12000000</v>
      </c>
    </row>
    <row spans="1:5" r="10">
      <c t="s" s="4" r="A10">
        <v>511</v>
      </c>
    </row>
    <row spans="1:5" r="11">
      <c t="s" s="3" r="A11">
        <v>498</v>
      </c>
    </row>
    <row spans="1:5" r="12">
      <c t="s" s="4" r="A12">
        <v>512</v>
      </c>
      <c t="s" s="4" r="B12">
        <v>372</v>
      </c>
      <c t="s" s="4" r="C12">
        <v>372</v>
      </c>
    </row>
    <row spans="1:5" r="13">
      <c t="s" s="4" r="A13">
        <v>513</v>
      </c>
    </row>
    <row spans="1:5" r="14">
      <c t="s" s="3" r="A14">
        <v>498</v>
      </c>
    </row>
    <row spans="1:5" r="15">
      <c t="s" s="4" r="A15">
        <v>514</v>
      </c>
      <c t="s" s="4" r="C15">
        <v>515</v>
      </c>
    </row>
    <row spans="1:5" r="16">
      <c t="s" s="4" r="A16">
        <v>516</v>
      </c>
    </row>
    <row spans="1:5" r="17">
      <c t="s" s="3" r="A17">
        <v>498</v>
      </c>
    </row>
    <row spans="1:5" r="18">
      <c t="s" s="4" r="A18">
        <v>514</v>
      </c>
      <c t="s" s="4" r="C18">
        <v>517</v>
      </c>
    </row>
    <row spans="1:5" r="19">
      <c t="s" s="4" r="A19">
        <v>518</v>
      </c>
    </row>
    <row spans="1:5" r="20">
      <c t="s" s="3" r="A20">
        <v>498</v>
      </c>
    </row>
    <row spans="1:5" r="21">
      <c t="s" s="4" r="A21">
        <v>519</v>
      </c>
      <c t="s" s="4" r="C21">
        <v>520</v>
      </c>
    </row>
    <row spans="1:5" r="22">
      <c t="s" s="4" r="A22">
        <v>501</v>
      </c>
    </row>
    <row spans="1:5" r="23">
      <c t="s" s="3" r="A23">
        <v>498</v>
      </c>
    </row>
    <row spans="1:5" r="24">
      <c t="s" s="4" r="A24">
        <v>521</v>
      </c>
      <c t="n" s="7" r="B24">
        <v>700000000</v>
      </c>
      <c t="n" s="7" r="C24">
        <v>700000000</v>
      </c>
    </row>
    <row spans="1:5" r="25">
      <c t="s" s="4" r="A25">
        <v>508</v>
      </c>
      <c t="n" s="6" r="B25">
        <v>350000000</v>
      </c>
      <c t="n" s="6" r="C25">
        <v>350000000</v>
      </c>
      <c t="n" s="6" r="D25">
        <v>90000000</v>
      </c>
    </row>
    <row spans="1:5" r="26">
      <c t="s" s="4" r="A26">
        <v>502</v>
      </c>
    </row>
    <row spans="1:5" r="27">
      <c t="s" s="3" r="A27">
        <v>498</v>
      </c>
    </row>
    <row spans="1:5" r="28">
      <c t="s" s="4" r="A28">
        <v>521</v>
      </c>
      <c t="n" s="6" r="B28">
        <v>55000000</v>
      </c>
      <c t="n" s="6" r="C28">
        <v>55000000</v>
      </c>
    </row>
    <row spans="1:5" r="29">
      <c t="s" s="4" r="A29">
        <v>504</v>
      </c>
    </row>
    <row spans="1:5" r="30">
      <c t="s" s="3" r="A30">
        <v>498</v>
      </c>
    </row>
    <row spans="1:5" r="31">
      <c t="s" s="4" r="A31">
        <v>508</v>
      </c>
      <c t="n" s="7" r="B31">
        <v>15000000</v>
      </c>
      <c t="n" s="7" r="C31">
        <v>15000000</v>
      </c>
      <c t="n" s="7" r="D31">
        <v>0</v>
      </c>
    </row>
    <row spans="1:5" r="32">
      <c t="s" s="4" r="A32">
        <v>522</v>
      </c>
      <c t="s" s="4" r="B32">
        <v>523</v>
      </c>
      <c t="s" s="4" r="C32">
        <v>52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2</v>
      </c>
    </row>
    <row spans="1:3" r="2">
      <c t="s" s="3" r="A2">
        <v>525</v>
      </c>
    </row>
    <row spans="1:3" r="3">
      <c t="s" s="4" r="A3">
        <v>499</v>
      </c>
      <c t="n" s="7" r="B3">
        <v>365000</v>
      </c>
      <c t="n" s="7" r="C3">
        <v>90000</v>
      </c>
    </row>
    <row spans="1:3" r="4">
      <c t="s" s="4" r="A4">
        <v>504</v>
      </c>
    </row>
    <row spans="1:3" r="5">
      <c t="s" s="3" r="A5">
        <v>525</v>
      </c>
    </row>
    <row spans="1:3" r="6">
      <c t="n" s="6" r="A6">
        <v>2016</v>
      </c>
      <c t="n" s="6" r="B6">
        <v>5000</v>
      </c>
    </row>
    <row spans="1:3" r="7">
      <c t="n" s="6" r="A7">
        <v>2017</v>
      </c>
      <c t="n" s="6" r="B7">
        <v>10000</v>
      </c>
    </row>
    <row spans="1:3" r="8">
      <c t="s" s="4" r="A8">
        <v>499</v>
      </c>
      <c t="n" s="7" r="B8">
        <v>15000</v>
      </c>
      <c t="n" s="7" r="C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26</v>
      </c>
      <c t="s" s="2" r="B1">
        <v>1</v>
      </c>
    </row>
    <row spans="1:4" r="2">
      <c t="s" s="2" r="B2">
        <v>2</v>
      </c>
      <c t="s" s="2" r="C2">
        <v>32</v>
      </c>
      <c t="s" s="2" r="D2">
        <v>70</v>
      </c>
    </row>
    <row spans="1:4" r="3">
      <c t="s" s="3" r="A3">
        <v>527</v>
      </c>
    </row>
    <row spans="1:4" r="4">
      <c t="s" s="4" r="A4">
        <v>528</v>
      </c>
      <c t="s" s="4" r="B4">
        <v>529</v>
      </c>
      <c t="s" s="4" r="C4">
        <v>529</v>
      </c>
      <c t="s" s="4" r="D4">
        <v>529</v>
      </c>
    </row>
    <row spans="1:4" r="5">
      <c t="s" s="4" r="A5">
        <v>530</v>
      </c>
    </row>
    <row spans="1:4" r="6">
      <c t="s" s="3" r="A6">
        <v>527</v>
      </c>
    </row>
    <row spans="1:4" r="7">
      <c t="s" s="4" r="A7">
        <v>531</v>
      </c>
      <c t="n" s="6" r="B7">
        <v>1967</v>
      </c>
    </row>
    <row spans="1:4" r="8">
      <c t="s" s="4" r="A8">
        <v>528</v>
      </c>
      <c t="s" s="4" r="B8">
        <v>532</v>
      </c>
      <c t="s" s="4" r="C8">
        <v>533</v>
      </c>
      <c t="s" s="4" r="D8">
        <v>534</v>
      </c>
    </row>
    <row spans="1:4" r="9">
      <c t="s" s="4" r="A9">
        <v>535</v>
      </c>
    </row>
    <row spans="1:4" r="10">
      <c t="s" s="3" r="A10">
        <v>527</v>
      </c>
    </row>
    <row spans="1:4" r="11">
      <c t="s" s="4" r="A11">
        <v>531</v>
      </c>
      <c t="n" s="6" r="B11">
        <v>1993</v>
      </c>
    </row>
    <row spans="1:4" r="12">
      <c t="s" s="4" r="A12">
        <v>528</v>
      </c>
      <c t="s" s="4" r="B12">
        <v>536</v>
      </c>
      <c t="s" s="4" r="C12">
        <v>537</v>
      </c>
      <c t="s" s="4" r="D12">
        <v>538</v>
      </c>
    </row>
    <row spans="1:4" r="13">
      <c t="s" s="4" r="A13">
        <v>539</v>
      </c>
    </row>
    <row spans="1:4" r="14">
      <c t="s" s="3" r="A14">
        <v>527</v>
      </c>
    </row>
    <row spans="1:4" r="15">
      <c t="s" s="4" r="A15">
        <v>531</v>
      </c>
      <c t="n" s="6" r="B15">
        <v>1996</v>
      </c>
    </row>
    <row spans="1:4" r="16">
      <c t="s" s="4" r="A16">
        <v>528</v>
      </c>
      <c t="s" s="4" r="B16">
        <v>540</v>
      </c>
      <c t="s" s="4" r="C16">
        <v>541</v>
      </c>
      <c t="s" s="4" r="D16">
        <v>542</v>
      </c>
    </row>
    <row spans="1:4" r="17">
      <c t="s" s="4" r="A17">
        <v>543</v>
      </c>
    </row>
    <row spans="1:4" r="18">
      <c t="s" s="3" r="A18">
        <v>527</v>
      </c>
    </row>
    <row spans="1:4" r="19">
      <c t="s" s="4" r="A19">
        <v>531</v>
      </c>
      <c t="n" s="6" r="B19">
        <v>1996</v>
      </c>
    </row>
    <row spans="1:4" r="20">
      <c t="s" s="4" r="A20">
        <v>528</v>
      </c>
      <c t="s" s="4" r="B20">
        <v>544</v>
      </c>
      <c t="s" s="4" r="C20">
        <v>544</v>
      </c>
      <c t="s" s="4" r="D20">
        <v>545</v>
      </c>
    </row>
    <row spans="1:4" r="21">
      <c t="s" s="4" r="A21">
        <v>546</v>
      </c>
    </row>
    <row spans="1:4" r="22">
      <c t="s" s="3" r="A22">
        <v>527</v>
      </c>
    </row>
    <row spans="1:4" r="23">
      <c t="s" s="4" r="A23">
        <v>531</v>
      </c>
      <c t="n" s="6" r="B23">
        <v>1996</v>
      </c>
    </row>
    <row spans="1:4" r="24">
      <c t="s" s="4" r="A24">
        <v>528</v>
      </c>
      <c t="s" s="4" r="B24">
        <v>547</v>
      </c>
      <c t="s" s="4" r="C24">
        <v>548</v>
      </c>
      <c t="s" s="4" r="D24">
        <v>549</v>
      </c>
    </row>
    <row spans="1:4" r="25">
      <c t="s" s="4" r="A25">
        <v>550</v>
      </c>
    </row>
    <row spans="1:4" r="26">
      <c t="s" s="3" r="A26">
        <v>527</v>
      </c>
    </row>
    <row spans="1:4" r="27">
      <c t="s" s="4" r="A27">
        <v>531</v>
      </c>
      <c t="n" s="6" r="B27">
        <v>1996</v>
      </c>
    </row>
    <row spans="1:4" r="28">
      <c t="s" s="4" r="A28">
        <v>528</v>
      </c>
      <c t="s" s="4" r="B28">
        <v>551</v>
      </c>
      <c t="s" s="4" r="C28">
        <v>545</v>
      </c>
      <c t="s" s="4" r="D28">
        <v>552</v>
      </c>
    </row>
    <row spans="1:4" r="29">
      <c t="s" s="4" r="A29">
        <v>553</v>
      </c>
    </row>
    <row spans="1:4" r="30">
      <c t="s" s="3" r="A30">
        <v>527</v>
      </c>
    </row>
    <row spans="1:4" r="31">
      <c t="s" s="4" r="A31">
        <v>531</v>
      </c>
      <c t="n" s="6" r="B31">
        <v>1997</v>
      </c>
    </row>
    <row spans="1:4" r="32">
      <c t="s" s="4" r="A32">
        <v>528</v>
      </c>
      <c t="s" s="4" r="B32">
        <v>554</v>
      </c>
      <c t="s" s="4" r="C32">
        <v>554</v>
      </c>
      <c t="s" s="4" r="D32">
        <v>383</v>
      </c>
    </row>
    <row spans="1:4" r="33">
      <c t="s" s="4" r="A33">
        <v>555</v>
      </c>
    </row>
    <row spans="1:4" r="34">
      <c t="s" s="3" r="A34">
        <v>527</v>
      </c>
    </row>
    <row spans="1:4" r="35">
      <c t="s" s="4" r="A35">
        <v>531</v>
      </c>
      <c t="n" s="6" r="B35">
        <v>1997</v>
      </c>
    </row>
    <row spans="1:4" r="36">
      <c t="s" s="4" r="A36">
        <v>528</v>
      </c>
      <c t="s" s="4" r="B36">
        <v>554</v>
      </c>
      <c t="s" s="4" r="C36">
        <v>554</v>
      </c>
      <c t="s" s="4" r="D36">
        <v>556</v>
      </c>
    </row>
    <row spans="1:4" r="37">
      <c t="s" s="4" r="A37">
        <v>557</v>
      </c>
    </row>
    <row spans="1:4" r="38">
      <c t="s" s="3" r="A38">
        <v>527</v>
      </c>
    </row>
    <row spans="1:4" r="39">
      <c t="s" s="4" r="A39">
        <v>531</v>
      </c>
      <c t="n" s="6" r="B39">
        <v>1999</v>
      </c>
    </row>
    <row spans="1:4" r="40">
      <c t="s" s="4" r="A40">
        <v>528</v>
      </c>
      <c t="s" s="4" r="B40">
        <v>558</v>
      </c>
      <c t="s" s="4" r="C40">
        <v>559</v>
      </c>
      <c t="s" s="4" r="D40">
        <v>560</v>
      </c>
    </row>
    <row spans="1:4" r="41">
      <c t="s" s="4" r="A41">
        <v>561</v>
      </c>
    </row>
    <row spans="1:4" r="42">
      <c t="s" s="3" r="A42">
        <v>527</v>
      </c>
    </row>
    <row spans="1:4" r="43">
      <c t="s" s="4" r="A43">
        <v>531</v>
      </c>
      <c t="n" s="6" r="B43">
        <v>2001</v>
      </c>
    </row>
    <row spans="1:4" r="44">
      <c t="s" s="4" r="A44">
        <v>528</v>
      </c>
      <c t="s" s="4" r="B44">
        <v>562</v>
      </c>
      <c t="s" s="4" r="C44">
        <v>563</v>
      </c>
      <c t="s" s="4" r="D44">
        <v>562</v>
      </c>
    </row>
    <row spans="1:4" r="45">
      <c t="s" s="4" r="A45">
        <v>564</v>
      </c>
    </row>
    <row spans="1:4" r="46">
      <c t="s" s="3" r="A46">
        <v>527</v>
      </c>
    </row>
    <row spans="1:4" r="47">
      <c t="s" s="4" r="A47">
        <v>531</v>
      </c>
      <c t="n" s="6" r="B47">
        <v>2004</v>
      </c>
    </row>
    <row spans="1:4" r="48">
      <c t="s" s="4" r="A48">
        <v>528</v>
      </c>
      <c t="s" s="4" r="B48">
        <v>563</v>
      </c>
      <c t="s" s="4" r="C48">
        <v>380</v>
      </c>
      <c t="s" s="4" r="D48">
        <v>377</v>
      </c>
    </row>
    <row spans="1:4" r="49">
      <c t="s" s="4" r="A49">
        <v>565</v>
      </c>
    </row>
    <row spans="1:4" r="50">
      <c t="s" s="3" r="A50">
        <v>527</v>
      </c>
    </row>
    <row spans="1:4" r="51">
      <c t="s" s="4" r="A51">
        <v>531</v>
      </c>
      <c t="n" s="6" r="B51">
        <v>2010</v>
      </c>
    </row>
    <row spans="1:4" r="52">
      <c t="s" s="4" r="A52">
        <v>528</v>
      </c>
      <c t="s" s="4" r="B52">
        <v>515</v>
      </c>
      <c t="s" s="4" r="C52">
        <v>515</v>
      </c>
      <c t="s" s="4" r="D52">
        <v>515</v>
      </c>
    </row>
    <row spans="1:4" r="53">
      <c t="s" s="4" r="A53">
        <v>566</v>
      </c>
    </row>
    <row spans="1:4" r="54">
      <c t="s" s="3" r="A54">
        <v>527</v>
      </c>
    </row>
    <row spans="1:4" r="55">
      <c t="s" s="4" r="A55">
        <v>528</v>
      </c>
      <c t="s" s="4" r="B55">
        <v>567</v>
      </c>
      <c t="s" s="4" r="C55">
        <v>368</v>
      </c>
      <c t="s" s="4" r="D55">
        <v>3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3</v>
      </c>
      <c t="s" s="2" r="B1">
        <v>1</v>
      </c>
    </row>
    <row spans="1:4" r="2">
      <c t="s" s="2" r="B2">
        <v>2</v>
      </c>
      <c t="s" s="2" r="C2">
        <v>32</v>
      </c>
      <c t="s" s="2" r="D2">
        <v>70</v>
      </c>
    </row>
    <row spans="1:4" r="3">
      <c t="s" s="3" r="A3">
        <v>88</v>
      </c>
    </row>
    <row spans="1:4" r="4">
      <c t="s" s="4" r="A4">
        <v>94</v>
      </c>
      <c t="n" s="7" r="B4">
        <v>0</v>
      </c>
      <c t="n" s="7" r="C4">
        <v>0</v>
      </c>
      <c t="n" s="7" r="D4">
        <v>0</v>
      </c>
    </row>
    <row spans="1:4" r="5">
      <c t="s" s="4" r="A5">
        <v>95</v>
      </c>
      <c t="n" s="7" r="B5">
        <v>0</v>
      </c>
      <c t="n" s="7" r="C5">
        <v>0</v>
      </c>
      <c t="n" s="7" r="D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8</v>
      </c>
      <c t="s" s="2" r="B1">
        <v>420</v>
      </c>
      <c t="s" s="2" r="J1">
        <v>1</v>
      </c>
    </row>
    <row spans="1:12" r="2">
      <c t="s" s="2" r="B2">
        <v>2</v>
      </c>
      <c t="s" s="2" r="C2">
        <v>421</v>
      </c>
      <c t="s" s="2" r="D2">
        <v>4</v>
      </c>
      <c t="s" s="2" r="E2">
        <v>422</v>
      </c>
      <c t="s" s="2" r="F2">
        <v>32</v>
      </c>
      <c t="s" s="2" r="G2">
        <v>423</v>
      </c>
      <c t="s" s="2" r="H2">
        <v>424</v>
      </c>
      <c t="s" s="2" r="I2">
        <v>425</v>
      </c>
      <c t="s" s="2" r="J2">
        <v>2</v>
      </c>
      <c t="s" s="2" r="K2">
        <v>32</v>
      </c>
      <c t="s" s="2" r="L2">
        <v>70</v>
      </c>
    </row>
    <row spans="1:12" r="3">
      <c t="s" s="3" r="A3">
        <v>187</v>
      </c>
    </row>
    <row spans="1:12" r="4">
      <c t="s" s="4" r="A4">
        <v>569</v>
      </c>
      <c t="n" s="7" r="B4">
        <v>922793</v>
      </c>
      <c t="n" s="7" r="C4">
        <v>995250</v>
      </c>
      <c t="n" s="7" r="D4">
        <v>997827</v>
      </c>
      <c t="n" s="7" r="E4">
        <v>953317</v>
      </c>
      <c t="n" s="7" r="F4">
        <v>926254</v>
      </c>
      <c t="n" s="7" r="G4">
        <v>980814</v>
      </c>
      <c t="n" s="7" r="H4">
        <v>949938</v>
      </c>
      <c t="n" s="7" r="I4">
        <v>876501</v>
      </c>
      <c t="n" s="7" r="J4">
        <v>3869187</v>
      </c>
      <c t="n" s="7" r="K4">
        <v>3733507</v>
      </c>
      <c t="n" s="7" r="L4">
        <v>3326106</v>
      </c>
    </row>
    <row spans="1:12" r="5">
      <c t="s" s="4" r="A5">
        <v>570</v>
      </c>
      <c t="n" s="6" r="B5">
        <v>460572</v>
      </c>
      <c t="n" s="6" r="C5">
        <v>502225</v>
      </c>
      <c t="n" s="6" r="D5">
        <v>502087</v>
      </c>
      <c t="n" s="6" r="E5">
        <v>484050</v>
      </c>
      <c t="n" s="6" r="F5">
        <v>467564</v>
      </c>
      <c t="n" s="6" r="G5">
        <v>498693</v>
      </c>
      <c t="n" s="6" r="H5">
        <v>482667</v>
      </c>
      <c t="n" s="6" r="I5">
        <v>448478</v>
      </c>
      <c t="n" s="6" r="J5">
        <v>1948934</v>
      </c>
      <c t="n" s="6" r="K5">
        <v>1897402</v>
      </c>
      <c t="n" s="6" r="L5">
        <v>1719445</v>
      </c>
    </row>
    <row spans="1:12" r="6">
      <c t="s" s="4" r="A6">
        <v>571</v>
      </c>
      <c t="n" s="6" r="B6">
        <v>178205</v>
      </c>
      <c t="n" s="6" r="C6">
        <v>219204</v>
      </c>
      <c t="n" s="6" r="D6">
        <v>225099</v>
      </c>
      <c t="n" s="6" r="E6">
        <v>203512</v>
      </c>
      <c t="n" s="6" r="F6">
        <v>188819</v>
      </c>
      <c t="n" s="6" r="G6">
        <v>212988</v>
      </c>
      <c t="n" s="6" r="H6">
        <v>206782</v>
      </c>
      <c t="n" s="6" r="I6">
        <v>178845</v>
      </c>
      <c t="n" s="6" r="J6">
        <v>826020</v>
      </c>
      <c t="n" s="6" r="K6">
        <v>787434</v>
      </c>
      <c t="n" s="6" r="L6">
        <v>713468</v>
      </c>
    </row>
    <row spans="1:12" r="7">
      <c t="s" s="4" r="A7">
        <v>572</v>
      </c>
      <c t="n" s="7" r="B7">
        <v>111904</v>
      </c>
      <c t="n" s="7" r="C7">
        <v>136494</v>
      </c>
      <c t="n" s="7" r="D7">
        <v>140357</v>
      </c>
      <c t="n" s="7" r="E7">
        <v>127606</v>
      </c>
      <c t="n" s="7" r="F7">
        <v>118391</v>
      </c>
      <c t="n" s="7" r="G7">
        <v>133314</v>
      </c>
      <c t="n" s="7" r="H7">
        <v>130514</v>
      </c>
      <c t="n" s="7" r="I7">
        <v>111931</v>
      </c>
      <c t="n" s="7" r="J7">
        <v>516361</v>
      </c>
      <c t="n" s="7" r="K7">
        <v>494150</v>
      </c>
      <c t="n" s="7" r="L7">
        <v>448636</v>
      </c>
    </row>
    <row spans="1:12" r="8">
      <c t="s" s="4" r="A8">
        <v>573</v>
      </c>
      <c t="n" s="8" r="B8">
        <v>0.39</v>
      </c>
      <c t="n" s="8" r="C8">
        <v>0.47</v>
      </c>
      <c t="n" s="8" r="D8">
        <v>0.48</v>
      </c>
      <c t="n" s="8" r="E8">
        <v>0.43</v>
      </c>
      <c t="n" s="8" r="F8">
        <v>0.4</v>
      </c>
      <c t="n" s="8" r="G8">
        <v>0.45</v>
      </c>
      <c t="n" s="8" r="H8">
        <v>0.44</v>
      </c>
      <c t="n" s="8" r="I8">
        <v>0.38</v>
      </c>
      <c t="n" s="8" r="J8">
        <v>1.77</v>
      </c>
      <c t="n" s="8" r="K8">
        <v>1.67</v>
      </c>
      <c t="n" s="8" r="L8">
        <v>1.51</v>
      </c>
    </row>
    <row spans="1:12" r="9">
      <c t="s" s="4" r="A9">
        <v>574</v>
      </c>
      <c t="n" s="8" r="B9">
        <v>0.39</v>
      </c>
      <c t="n" s="8" r="C9">
        <v>0.47</v>
      </c>
      <c t="n" s="8" r="D9">
        <v>0.48</v>
      </c>
      <c t="n" s="8" r="E9">
        <v>0.43</v>
      </c>
      <c t="n" s="8" r="F9">
        <v>0.4</v>
      </c>
      <c t="n" s="8" r="G9">
        <v>0.45</v>
      </c>
      <c t="n" s="8" r="H9">
        <v>0.44</v>
      </c>
      <c t="n" s="8" r="I9">
        <v>0.38</v>
      </c>
      <c t="n" s="8" r="J9">
        <v>1.77</v>
      </c>
      <c t="n" s="8" r="K9">
        <v>1.66</v>
      </c>
      <c t="n" s="8" r="L9">
        <v>1.5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70</v>
      </c>
    </row>
    <row spans="1:4" r="3">
      <c t="s" s="4" r="A3">
        <v>576</v>
      </c>
    </row>
    <row spans="1:4" r="4">
      <c t="s" s="3" r="A4">
        <v>577</v>
      </c>
    </row>
    <row spans="1:4" r="5">
      <c t="s" s="4" r="A5">
        <v>578</v>
      </c>
      <c t="n" s="7" r="B5">
        <v>12619</v>
      </c>
      <c t="n" s="7" r="C5">
        <v>9248</v>
      </c>
      <c t="n" s="7" r="D5">
        <v>6728</v>
      </c>
    </row>
    <row spans="1:4" r="6">
      <c t="s" s="4" r="A6">
        <v>579</v>
      </c>
      <c t="n" s="6" r="B6">
        <v>8769</v>
      </c>
      <c t="n" s="6" r="C6">
        <v>11480</v>
      </c>
      <c t="n" s="6" r="D6">
        <v>9421</v>
      </c>
    </row>
    <row spans="1:4" r="7">
      <c t="s" s="4" r="A7">
        <v>580</v>
      </c>
      <c t="n" s="6" r="B7">
        <v>0</v>
      </c>
      <c t="n" s="6" r="C7">
        <v>0</v>
      </c>
      <c t="n" s="6" r="D7">
        <v>0</v>
      </c>
    </row>
    <row spans="1:4" r="8">
      <c t="s" s="4" r="A8">
        <v>581</v>
      </c>
      <c t="n" s="6" r="B8">
        <v>9659</v>
      </c>
      <c t="n" s="6" r="C8">
        <v>8109</v>
      </c>
      <c t="n" s="6" r="D8">
        <v>6901</v>
      </c>
    </row>
    <row spans="1:4" r="9">
      <c t="s" s="4" r="A9">
        <v>582</v>
      </c>
      <c t="n" s="6" r="B9">
        <v>11729</v>
      </c>
      <c t="n" s="6" r="C9">
        <v>12619</v>
      </c>
      <c t="n" s="6" r="D9">
        <v>9248</v>
      </c>
    </row>
    <row spans="1:4" r="10">
      <c t="s" s="4" r="A10">
        <v>583</v>
      </c>
    </row>
    <row spans="1:4" r="11">
      <c t="s" s="3" r="A11">
        <v>577</v>
      </c>
    </row>
    <row spans="1:4" r="12">
      <c t="s" s="4" r="A12">
        <v>578</v>
      </c>
      <c t="n" s="6" r="B12">
        <v>31137</v>
      </c>
      <c t="n" s="6" r="C12">
        <v>30880</v>
      </c>
      <c t="n" s="6" r="D12">
        <v>25188</v>
      </c>
    </row>
    <row spans="1:4" r="13">
      <c t="s" s="4" r="A13">
        <v>579</v>
      </c>
      <c t="n" s="6" r="B13">
        <v>54341</v>
      </c>
      <c t="n" s="6" r="C13">
        <v>52858</v>
      </c>
      <c t="n" s="6" r="D13">
        <v>52658</v>
      </c>
    </row>
    <row spans="1:4" r="14">
      <c t="s" s="4" r="A14">
        <v>580</v>
      </c>
      <c t="n" s="6" r="B14">
        <v>0</v>
      </c>
      <c t="n" s="6" r="C14">
        <v>0</v>
      </c>
      <c t="n" s="6" r="D14">
        <v>0</v>
      </c>
    </row>
    <row spans="1:4" r="15">
      <c t="s" s="4" r="A15">
        <v>581</v>
      </c>
      <c t="n" s="6" r="B15">
        <v>53657</v>
      </c>
      <c t="n" s="6" r="C15">
        <v>52601</v>
      </c>
      <c t="n" s="6" r="D15">
        <v>46966</v>
      </c>
    </row>
    <row spans="1:4" r="16">
      <c t="s" s="4" r="A16">
        <v>582</v>
      </c>
      <c t="n" s="7" r="B16">
        <v>31821</v>
      </c>
      <c t="n" s="7" r="C16">
        <v>31137</v>
      </c>
      <c t="n" s="7" r="D16">
        <v>308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36"/>
    <col customWidth="1" max="5" min="5" width="27"/>
    <col customWidth="1" max="6" min="6" width="55"/>
  </cols>
  <sheetData>
    <row spans="1:6" r="1">
      <c t="s" s="1" r="A1">
        <v>96</v>
      </c>
      <c t="s" s="2" r="B1">
        <v>97</v>
      </c>
      <c t="s" s="2" r="C1">
        <v>98</v>
      </c>
      <c t="s" s="2" r="D1">
        <v>99</v>
      </c>
      <c t="s" s="2" r="E1">
        <v>100</v>
      </c>
      <c t="s" s="2" r="F1">
        <v>101</v>
      </c>
    </row>
    <row spans="1:6" r="2">
      <c t="s" s="4" r="A2">
        <v>102</v>
      </c>
      <c t="n" s="7" r="B2">
        <v>1560360</v>
      </c>
      <c t="n" s="7" r="C2">
        <v>2966</v>
      </c>
      <c t="n" s="7" r="D2">
        <v>61436</v>
      </c>
      <c t="n" s="7" r="E2">
        <v>1477601</v>
      </c>
      <c t="n" s="7" r="F2">
        <v>18357</v>
      </c>
    </row>
    <row spans="1:6" r="3">
      <c t="s" s="4" r="A3">
        <v>103</v>
      </c>
      <c t="n" s="6" r="C3">
        <v>296564000</v>
      </c>
    </row>
    <row spans="1:6" r="4">
      <c t="s" s="3" r="A4">
        <v>104</v>
      </c>
    </row>
    <row spans="1:6" r="5">
      <c t="s" s="4" r="A5">
        <v>105</v>
      </c>
      <c t="n" s="6" r="B5">
        <v>-237456</v>
      </c>
      <c t="n" s="6" r="E5">
        <v>-237456</v>
      </c>
    </row>
    <row spans="1:6" r="6">
      <c t="s" s="4" r="A6">
        <v>106</v>
      </c>
      <c t="n" s="6" r="B6">
        <v>-9080</v>
      </c>
      <c t="n" s="7" r="C6">
        <v>-2</v>
      </c>
      <c t="n" s="6" r="D6">
        <v>-9078</v>
      </c>
      <c t="n" s="6" r="E6">
        <v>0</v>
      </c>
    </row>
    <row spans="1:6" r="7">
      <c t="s" s="4" r="A7">
        <v>107</v>
      </c>
      <c t="n" s="6" r="C7">
        <v>-200000</v>
      </c>
    </row>
    <row spans="1:6" r="8">
      <c t="s" s="4" r="A8">
        <v>108</v>
      </c>
      <c t="n" s="6" r="B8">
        <v>9306</v>
      </c>
      <c t="n" s="7" r="C8">
        <v>4</v>
      </c>
      <c t="n" s="6" r="D8">
        <v>9302</v>
      </c>
    </row>
    <row spans="1:6" r="9">
      <c t="s" s="4" r="A9">
        <v>109</v>
      </c>
      <c t="n" s="6" r="C9">
        <v>389000</v>
      </c>
    </row>
    <row spans="1:6" r="10">
      <c t="s" s="4" r="A10">
        <v>110</v>
      </c>
      <c t="n" s="6" r="B10">
        <v>5400</v>
      </c>
      <c t="n" s="6" r="D10">
        <v>5400</v>
      </c>
    </row>
    <row spans="1:6" r="11">
      <c t="s" s="4" r="A11">
        <v>111</v>
      </c>
      <c t="n" s="6" r="B11">
        <v>2787</v>
      </c>
      <c t="n" s="6" r="D11">
        <v>2787</v>
      </c>
    </row>
    <row spans="1:6" r="12">
      <c t="s" s="4" r="A12">
        <v>82</v>
      </c>
      <c t="n" s="6" r="B12">
        <v>448636</v>
      </c>
      <c t="n" s="6" r="E12">
        <v>448636</v>
      </c>
    </row>
    <row spans="1:6" r="13">
      <c t="s" s="4" r="A13">
        <v>112</v>
      </c>
      <c t="n" s="6" r="B13">
        <v>-7256</v>
      </c>
      <c t="n" s="6" r="F13">
        <v>-7256</v>
      </c>
    </row>
    <row spans="1:6" r="14">
      <c t="s" s="4" r="A14">
        <v>113</v>
      </c>
      <c t="n" s="6" r="B14">
        <v>1772697</v>
      </c>
      <c t="n" s="7" r="C14">
        <v>2968</v>
      </c>
      <c t="n" s="6" r="D14">
        <v>69847</v>
      </c>
      <c t="n" s="6" r="E14">
        <v>1688781</v>
      </c>
      <c t="n" s="6" r="F14">
        <v>11101</v>
      </c>
    </row>
    <row spans="1:6" r="15">
      <c t="s" s="4" r="A15">
        <v>114</v>
      </c>
      <c t="n" s="6" r="C15">
        <v>296753000</v>
      </c>
    </row>
    <row spans="1:6" r="16">
      <c t="s" s="3" r="A16">
        <v>104</v>
      </c>
    </row>
    <row spans="1:6" r="17">
      <c t="s" s="4" r="A17">
        <v>105</v>
      </c>
      <c t="n" s="6" r="B17">
        <v>-296581</v>
      </c>
      <c t="n" s="6" r="E17">
        <v>-296581</v>
      </c>
    </row>
    <row spans="1:6" r="18">
      <c t="s" s="4" r="A18">
        <v>106</v>
      </c>
      <c t="n" s="6" r="B18">
        <v>-52942</v>
      </c>
      <c t="n" s="7" r="C18">
        <v>-12</v>
      </c>
      <c t="n" s="6" r="D18">
        <v>-52930</v>
      </c>
      <c t="n" s="6" r="E18">
        <v>0</v>
      </c>
    </row>
    <row spans="1:6" r="19">
      <c t="s" s="4" r="A19">
        <v>107</v>
      </c>
      <c t="n" s="6" r="C19">
        <v>-1200000</v>
      </c>
    </row>
    <row spans="1:6" r="20">
      <c t="s" s="4" r="A20">
        <v>108</v>
      </c>
      <c t="n" s="6" r="B20">
        <v>7697</v>
      </c>
      <c t="n" s="7" r="C20">
        <v>3</v>
      </c>
      <c t="n" s="6" r="D20">
        <v>7694</v>
      </c>
    </row>
    <row spans="1:6" r="21">
      <c t="s" s="4" r="A21">
        <v>109</v>
      </c>
      <c t="n" s="6" r="C21">
        <v>315000</v>
      </c>
    </row>
    <row spans="1:6" r="22">
      <c t="s" s="4" r="A22">
        <v>110</v>
      </c>
      <c t="n" s="6" r="B22">
        <v>7039</v>
      </c>
      <c t="n" s="6" r="D22">
        <v>7039</v>
      </c>
    </row>
    <row spans="1:6" r="23">
      <c t="s" s="4" r="A23">
        <v>111</v>
      </c>
      <c t="n" s="6" r="B23">
        <v>2094</v>
      </c>
      <c t="n" s="6" r="D23">
        <v>2094</v>
      </c>
    </row>
    <row spans="1:6" r="24">
      <c t="s" s="4" r="A24">
        <v>82</v>
      </c>
      <c t="n" s="6" r="B24">
        <v>494150</v>
      </c>
      <c t="n" s="6" r="E24">
        <v>494150</v>
      </c>
    </row>
    <row spans="1:6" r="25">
      <c t="s" s="4" r="A25">
        <v>112</v>
      </c>
      <c t="n" s="6" r="B25">
        <v>-18937</v>
      </c>
      <c t="n" s="6" r="F25">
        <v>-18937</v>
      </c>
    </row>
    <row spans="1:6" r="26">
      <c t="s" s="4" r="A26">
        <v>115</v>
      </c>
      <c t="n" s="7" r="B26">
        <v>1915217</v>
      </c>
      <c t="n" s="7" r="C26">
        <v>2959</v>
      </c>
      <c t="n" s="6" r="D26">
        <v>33744</v>
      </c>
      <c t="n" s="6" r="E26">
        <v>1886350</v>
      </c>
      <c t="n" s="6" r="F26">
        <v>-7836</v>
      </c>
    </row>
    <row spans="1:6" r="27">
      <c t="s" s="4" r="A27">
        <v>116</v>
      </c>
      <c t="n" s="6" r="B27">
        <v>295867844</v>
      </c>
      <c t="n" s="6" r="C27">
        <v>295868000</v>
      </c>
    </row>
    <row spans="1:6" r="28">
      <c t="s" s="3" r="A28">
        <v>104</v>
      </c>
    </row>
    <row spans="1:6" r="29">
      <c t="s" s="4" r="A29">
        <v>105</v>
      </c>
      <c t="n" s="7" r="B29">
        <v>-327101</v>
      </c>
      <c t="n" s="6" r="E29">
        <v>-327101</v>
      </c>
    </row>
    <row spans="1:6" r="30">
      <c t="s" s="4" r="A30">
        <v>106</v>
      </c>
      <c t="n" s="6" r="B30">
        <v>-292951</v>
      </c>
      <c t="n" s="7" r="C30">
        <v>-71</v>
      </c>
      <c t="n" s="6" r="D30">
        <v>-60042</v>
      </c>
      <c t="n" s="6" r="E30">
        <v>-232838</v>
      </c>
    </row>
    <row spans="1:6" r="31">
      <c t="s" s="4" r="A31">
        <v>107</v>
      </c>
      <c t="n" s="6" r="C31">
        <v>-7100000</v>
      </c>
    </row>
    <row spans="1:6" r="32">
      <c t="s" s="4" r="A32">
        <v>108</v>
      </c>
      <c t="n" s="6" r="B32">
        <v>19099</v>
      </c>
      <c t="n" s="7" r="C32">
        <v>8</v>
      </c>
      <c t="n" s="6" r="D32">
        <v>19091</v>
      </c>
    </row>
    <row spans="1:6" r="33">
      <c t="s" s="4" r="A33">
        <v>109</v>
      </c>
      <c t="n" s="6" r="C33">
        <v>814000</v>
      </c>
    </row>
    <row spans="1:6" r="34">
      <c t="s" s="4" r="A34">
        <v>110</v>
      </c>
      <c t="n" s="6" r="B34">
        <v>5841</v>
      </c>
      <c t="n" s="6" r="D34">
        <v>5841</v>
      </c>
    </row>
    <row spans="1:6" r="35">
      <c t="s" s="4" r="A35">
        <v>111</v>
      </c>
      <c t="n" s="6" r="B35">
        <v>3390</v>
      </c>
      <c t="n" s="6" r="D35">
        <v>3390</v>
      </c>
    </row>
    <row spans="1:6" r="36">
      <c t="s" s="4" r="A36">
        <v>82</v>
      </c>
      <c t="n" s="6" r="B36">
        <v>516361</v>
      </c>
      <c t="n" s="6" r="E36">
        <v>516361</v>
      </c>
    </row>
    <row spans="1:6" r="37">
      <c t="s" s="4" r="A37">
        <v>112</v>
      </c>
      <c t="n" s="6" r="B37">
        <v>-38567</v>
      </c>
      <c t="n" s="6" r="F37">
        <v>-38567</v>
      </c>
    </row>
    <row spans="1:6" r="38">
      <c t="s" s="4" r="A38">
        <v>117</v>
      </c>
      <c t="n" s="7" r="B38">
        <v>1801289</v>
      </c>
      <c t="n" s="7" r="C38">
        <v>2896</v>
      </c>
      <c t="n" s="7" r="D38">
        <v>2024</v>
      </c>
      <c t="n" s="7" r="E38">
        <v>1842772</v>
      </c>
      <c t="n" s="7" r="F38">
        <v>-46403</v>
      </c>
    </row>
    <row spans="1:6" r="39">
      <c t="s" s="4" r="A39">
        <v>118</v>
      </c>
      <c t="n" s="6" r="B39">
        <v>289581682</v>
      </c>
      <c t="n" s="6" r="C39">
        <v>28958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70</v>
      </c>
    </row>
    <row spans="1:4" r="3">
      <c t="s" s="3" r="A3">
        <v>120</v>
      </c>
    </row>
    <row spans="1:4" r="4">
      <c t="s" s="4" r="A4">
        <v>82</v>
      </c>
      <c t="n" s="7" r="B4">
        <v>516361</v>
      </c>
      <c t="n" s="7" r="C4">
        <v>494150</v>
      </c>
      <c t="n" s="7" r="D4">
        <v>448636</v>
      </c>
    </row>
    <row spans="1:4" r="5">
      <c t="s" s="3" r="A5">
        <v>121</v>
      </c>
    </row>
    <row spans="1:4" r="6">
      <c t="s" s="4" r="A6">
        <v>122</v>
      </c>
      <c t="n" s="6" r="B6">
        <v>86071</v>
      </c>
      <c t="n" s="6" r="C6">
        <v>72145</v>
      </c>
      <c t="n" s="6" r="D6">
        <v>63770</v>
      </c>
    </row>
    <row spans="1:4" r="7">
      <c t="s" s="4" r="A7">
        <v>76</v>
      </c>
      <c t="n" s="6" r="B7">
        <v>-1411</v>
      </c>
      <c t="n" s="6" r="C7">
        <v>-964</v>
      </c>
      <c t="n" s="6" r="D7">
        <v>-643</v>
      </c>
    </row>
    <row spans="1:4" r="8">
      <c t="s" s="4" r="A8">
        <v>123</v>
      </c>
      <c t="n" s="6" r="B8">
        <v>8769</v>
      </c>
      <c t="n" s="6" r="C8">
        <v>11480</v>
      </c>
      <c t="n" s="6" r="D8">
        <v>9421</v>
      </c>
    </row>
    <row spans="1:4" r="9">
      <c t="s" s="4" r="A9">
        <v>124</v>
      </c>
      <c t="n" s="6" r="B9">
        <v>8290</v>
      </c>
      <c t="n" s="6" r="C9">
        <v>1760</v>
      </c>
      <c t="n" s="6" r="D9">
        <v>8129</v>
      </c>
    </row>
    <row spans="1:4" r="10">
      <c t="s" s="4" r="A10">
        <v>110</v>
      </c>
      <c t="n" s="6" r="B10">
        <v>5841</v>
      </c>
      <c t="n" s="6" r="C10">
        <v>7039</v>
      </c>
      <c t="n" s="6" r="D10">
        <v>5400</v>
      </c>
    </row>
    <row spans="1:4" r="11">
      <c t="s" s="4" r="A11">
        <v>111</v>
      </c>
      <c t="n" s="6" r="B11">
        <v>-3390</v>
      </c>
      <c t="n" s="6" r="C11">
        <v>-2094</v>
      </c>
      <c t="n" s="6" r="D11">
        <v>-2787</v>
      </c>
    </row>
    <row spans="1:4" r="12">
      <c t="s" s="4" r="A12">
        <v>125</v>
      </c>
      <c t="n" s="6" r="B12">
        <v>527</v>
      </c>
      <c t="n" s="6" r="C12">
        <v>527</v>
      </c>
      <c t="n" s="6" r="D12">
        <v>421</v>
      </c>
    </row>
    <row spans="1:4" r="13">
      <c t="s" s="3" r="A13">
        <v>126</v>
      </c>
    </row>
    <row spans="1:4" r="14">
      <c t="s" s="4" r="A14">
        <v>127</v>
      </c>
      <c t="n" s="6" r="B14">
        <v>-20608</v>
      </c>
      <c t="n" s="6" r="C14">
        <v>-63418</v>
      </c>
      <c t="n" s="6" r="D14">
        <v>-51593</v>
      </c>
    </row>
    <row spans="1:4" r="15">
      <c t="s" s="4" r="A15">
        <v>36</v>
      </c>
      <c t="n" s="6" r="B15">
        <v>-47830</v>
      </c>
      <c t="n" s="6" r="C15">
        <v>-87622</v>
      </c>
      <c t="n" s="6" r="D15">
        <v>-68685</v>
      </c>
    </row>
    <row spans="1:4" r="16">
      <c t="s" s="4" r="A16">
        <v>39</v>
      </c>
      <c t="n" s="6" r="B16">
        <v>-15778</v>
      </c>
      <c t="n" s="6" r="C16">
        <v>-7510</v>
      </c>
      <c t="n" s="6" r="D16">
        <v>-10627</v>
      </c>
    </row>
    <row spans="1:4" r="17">
      <c t="s" s="4" r="A17">
        <v>46</v>
      </c>
      <c t="n" s="6" r="B17">
        <v>20617</v>
      </c>
      <c t="n" s="6" r="C17">
        <v>12501</v>
      </c>
      <c t="n" s="6" r="D17">
        <v>13234</v>
      </c>
    </row>
    <row spans="1:4" r="18">
      <c t="s" s="4" r="A18">
        <v>47</v>
      </c>
      <c t="n" s="6" r="B18">
        <v>11141</v>
      </c>
      <c t="n" s="6" r="C18">
        <v>25263</v>
      </c>
      <c t="n" s="6" r="D18">
        <v>22424</v>
      </c>
    </row>
    <row spans="1:4" r="19">
      <c t="s" s="4" r="A19">
        <v>128</v>
      </c>
      <c t="n" s="6" r="B19">
        <v>-26610</v>
      </c>
      <c t="n" s="6" r="C19">
        <v>34405</v>
      </c>
      <c t="n" s="6" r="D19">
        <v>-14714</v>
      </c>
    </row>
    <row spans="1:4" r="20">
      <c t="s" s="4" r="A20">
        <v>129</v>
      </c>
      <c t="n" s="6" r="B20">
        <v>4950</v>
      </c>
      <c t="n" s="6" r="C20">
        <v>1730</v>
      </c>
      <c t="n" s="6" r="D20">
        <v>-6266</v>
      </c>
    </row>
    <row spans="1:4" r="21">
      <c t="s" s="4" r="A21">
        <v>130</v>
      </c>
      <c t="n" s="6" r="B21">
        <v>546940</v>
      </c>
      <c t="n" s="6" r="C21">
        <v>499392</v>
      </c>
      <c t="n" s="6" r="D21">
        <v>416120</v>
      </c>
    </row>
    <row spans="1:4" r="22">
      <c t="s" s="3" r="A22">
        <v>131</v>
      </c>
    </row>
    <row spans="1:4" r="23">
      <c t="s" s="4" r="A23">
        <v>132</v>
      </c>
      <c t="n" s="6" r="B23">
        <v>-155168</v>
      </c>
      <c t="n" s="6" r="C23">
        <v>-189474</v>
      </c>
      <c t="n" s="6" r="D23">
        <v>-206540</v>
      </c>
    </row>
    <row spans="1:4" r="24">
      <c t="s" s="4" r="A24">
        <v>133</v>
      </c>
      <c t="n" s="6" r="B24">
        <v>-23493</v>
      </c>
      <c t="n" s="6" r="C24">
        <v>-5575</v>
      </c>
      <c t="n" s="6" r="D24">
        <v>0</v>
      </c>
    </row>
    <row spans="1:4" r="25">
      <c t="s" s="4" r="A25">
        <v>134</v>
      </c>
      <c t="n" s="6" r="B25">
        <v>9941</v>
      </c>
      <c t="n" s="6" r="C25">
        <v>5819</v>
      </c>
      <c t="n" s="6" r="D25">
        <v>4990</v>
      </c>
    </row>
    <row spans="1:4" r="26">
      <c t="s" s="4" r="A26">
        <v>135</v>
      </c>
      <c t="n" s="6" r="B26">
        <v>0</v>
      </c>
      <c t="n" s="6" r="C26">
        <v>451</v>
      </c>
      <c t="n" s="6" r="D26">
        <v>-97</v>
      </c>
    </row>
    <row spans="1:4" r="27">
      <c t="s" s="4" r="A27">
        <v>129</v>
      </c>
      <c t="n" s="6" r="B27">
        <v>-11907</v>
      </c>
      <c t="n" s="6" r="C27">
        <v>-2</v>
      </c>
      <c t="n" s="6" r="D27">
        <v>-145</v>
      </c>
    </row>
    <row spans="1:4" r="28">
      <c t="s" s="4" r="A28">
        <v>136</v>
      </c>
      <c t="n" s="6" r="B28">
        <v>-180627</v>
      </c>
      <c t="n" s="6" r="C28">
        <v>-188781</v>
      </c>
      <c t="n" s="6" r="D28">
        <v>-201792</v>
      </c>
    </row>
    <row spans="1:4" r="29">
      <c t="s" s="3" r="A29">
        <v>137</v>
      </c>
    </row>
    <row spans="1:4" r="30">
      <c t="s" s="4" r="A30">
        <v>138</v>
      </c>
      <c t="n" s="6" r="B30">
        <v>1215000</v>
      </c>
      <c t="n" s="6" r="C30">
        <v>705000</v>
      </c>
      <c t="n" s="6" r="D30">
        <v>260000</v>
      </c>
    </row>
    <row spans="1:4" r="31">
      <c t="s" s="4" r="A31">
        <v>139</v>
      </c>
      <c t="n" s="6" r="B31">
        <v>-955000</v>
      </c>
      <c t="n" s="6" r="C31">
        <v>-615000</v>
      </c>
      <c t="n" s="6" r="D31">
        <v>-260000</v>
      </c>
    </row>
    <row spans="1:4" r="32">
      <c t="s" s="4" r="A32">
        <v>140</v>
      </c>
      <c t="n" s="6" r="B32">
        <v>19099</v>
      </c>
      <c t="n" s="6" r="C32">
        <v>7697</v>
      </c>
      <c t="n" s="6" r="D32">
        <v>9306</v>
      </c>
    </row>
    <row spans="1:4" r="33">
      <c t="s" s="4" r="A33">
        <v>111</v>
      </c>
      <c t="n" s="6" r="B33">
        <v>3390</v>
      </c>
      <c t="n" s="6" r="C33">
        <v>2094</v>
      </c>
      <c t="n" s="6" r="D33">
        <v>2787</v>
      </c>
    </row>
    <row spans="1:4" r="34">
      <c t="s" s="4" r="A34">
        <v>106</v>
      </c>
      <c t="n" s="6" r="B34">
        <v>-292951</v>
      </c>
      <c t="n" s="6" r="C34">
        <v>-52942</v>
      </c>
      <c t="n" s="6" r="D34">
        <v>-9080</v>
      </c>
    </row>
    <row spans="1:4" r="35">
      <c t="s" s="4" r="A35">
        <v>141</v>
      </c>
      <c t="n" s="6" r="B35">
        <v>-327101</v>
      </c>
      <c t="n" s="6" r="C35">
        <v>-296581</v>
      </c>
      <c t="n" s="6" r="D35">
        <v>-237456</v>
      </c>
    </row>
    <row spans="1:4" r="36">
      <c t="s" s="4" r="A36">
        <v>142</v>
      </c>
      <c t="n" s="6" r="B36">
        <v>-337563</v>
      </c>
      <c t="n" s="6" r="C36">
        <v>-249732</v>
      </c>
      <c t="n" s="6" r="D36">
        <v>-234443</v>
      </c>
    </row>
    <row spans="1:4" r="37">
      <c t="s" s="4" r="A37">
        <v>143</v>
      </c>
      <c t="n" s="6" r="B37">
        <v>-14227</v>
      </c>
      <c t="n" s="6" r="C37">
        <v>-4889</v>
      </c>
      <c t="n" s="6" r="D37">
        <v>-990</v>
      </c>
    </row>
    <row spans="1:4" r="38">
      <c t="s" s="4" r="A38">
        <v>144</v>
      </c>
      <c t="n" s="6" r="B38">
        <v>14523</v>
      </c>
      <c t="n" s="6" r="C38">
        <v>55990</v>
      </c>
      <c t="n" s="6" r="D38">
        <v>-21105</v>
      </c>
    </row>
    <row spans="1:4" r="39">
      <c t="s" s="4" r="A39">
        <v>145</v>
      </c>
      <c t="n" s="6" r="B39">
        <v>114496</v>
      </c>
      <c t="n" s="6" r="C39">
        <v>58506</v>
      </c>
      <c t="n" s="6" r="D39">
        <v>79611</v>
      </c>
    </row>
    <row spans="1:4" r="40">
      <c t="s" s="4" r="A40">
        <v>146</v>
      </c>
      <c t="n" s="6" r="B40">
        <v>129019</v>
      </c>
      <c t="n" s="6" r="C40">
        <v>114496</v>
      </c>
      <c t="n" s="6" r="D40">
        <v>58506</v>
      </c>
    </row>
    <row spans="1:4" r="41">
      <c t="s" s="3" r="A41">
        <v>147</v>
      </c>
    </row>
    <row spans="1:4" r="42">
      <c t="s" s="4" r="A42">
        <v>148</v>
      </c>
      <c t="n" s="6" r="B42">
        <v>3103</v>
      </c>
      <c t="n" s="6" r="C42">
        <v>915</v>
      </c>
      <c t="n" s="6" r="D42">
        <v>113</v>
      </c>
    </row>
    <row spans="1:4" r="43">
      <c t="s" s="4" r="A43">
        <v>149</v>
      </c>
      <c t="n" s="7" r="B43">
        <v>327034</v>
      </c>
      <c t="n" s="7" r="C43">
        <v>257514</v>
      </c>
      <c t="n" s="7" r="D43">
        <v>2706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Stoc</vt:lpstr>
      <vt:lpstr>Consolidated Statements Of Cash</vt:lpstr>
      <vt:lpstr>Business Overview and Summary o</vt:lpstr>
      <vt:lpstr>Long-Lived Assets</vt:lpstr>
      <vt:lpstr>Accrued Expenses</vt:lpstr>
      <vt:lpstr>Stockholders' Equity</vt:lpstr>
      <vt:lpstr>Retirement Savings Plan</vt:lpstr>
      <vt:lpstr>Income Taxes</vt:lpstr>
      <vt:lpstr>Geographic Information</vt:lpstr>
      <vt:lpstr>Operating Leases</vt:lpstr>
      <vt:lpstr>Debt Commitments and Contingenc</vt:lpstr>
      <vt:lpstr>Sales by Product Line</vt:lpstr>
      <vt:lpstr>Subsequent Events</vt:lpstr>
      <vt:lpstr>New Accounting Pronouncements</vt:lpstr>
      <vt:lpstr>Selected Quarterly Financial Da</vt:lpstr>
      <vt:lpstr>Schedule II-Valuation and Quali</vt:lpstr>
      <vt:lpstr>Business Overview and Summary23</vt:lpstr>
      <vt:lpstr>Long-Lived Assets (Tables)</vt:lpstr>
      <vt:lpstr>Accrued Expenses (Tables)</vt:lpstr>
      <vt:lpstr>Stockholders' Equity (Tables)</vt:lpstr>
      <vt:lpstr>Income Taxes (Tables)</vt:lpstr>
      <vt:lpstr>Geographic Information (Tables)</vt:lpstr>
      <vt:lpstr>Operating Leases (Tables)</vt:lpstr>
      <vt:lpstr>Debt Commitments and Continge30</vt:lpstr>
      <vt:lpstr>Sales by Product Line (Tables)</vt:lpstr>
      <vt:lpstr>Selected Quarterly Financial 32</vt:lpstr>
      <vt:lpstr>Business Overview and Summary33</vt:lpstr>
      <vt:lpstr>Long-Lived Assets (Details)</vt:lpstr>
      <vt:lpstr>Accrued Expenses (Details)</vt:lpstr>
      <vt:lpstr>Stockholders' Equity - Addition</vt:lpstr>
      <vt:lpstr>Stockholders' Equity (Authorize</vt:lpstr>
      <vt:lpstr>Stockholders' Equity (Stock Opt</vt:lpstr>
      <vt:lpstr>Stockholders' Equity (Fair Valu</vt:lpstr>
      <vt:lpstr>Stockholder's Equity (Summary O</vt:lpstr>
      <vt:lpstr>Stockholders' Equity (Reconcili</vt:lpstr>
      <vt:lpstr>Stockholders' Equity (Summary O</vt:lpstr>
      <vt:lpstr>Retirement Savings Plan (Narrat</vt:lpstr>
      <vt:lpstr>Income Taxes (Earnings Before I</vt:lpstr>
      <vt:lpstr>Income Taxes (Components Of Inc</vt:lpstr>
      <vt:lpstr>Income Taxes (Difference In Inc</vt:lpstr>
      <vt:lpstr>Income Taxes (Summary Of Tempor</vt:lpstr>
      <vt:lpstr>Income Taxes (Reconciliation Of</vt:lpstr>
      <vt:lpstr>Income Taxes - Additional Infor</vt:lpstr>
      <vt:lpstr>Geographic Information - Additi</vt:lpstr>
      <vt:lpstr>Geographic Information (Revenue</vt:lpstr>
      <vt:lpstr>Geographic Information (Long-Li</vt:lpstr>
      <vt:lpstr>Operating Leases - Additional I</vt:lpstr>
      <vt:lpstr>Operating Leases (Future Minimu</vt:lpstr>
      <vt:lpstr>Operating Leases (Rent Expense)</vt:lpstr>
      <vt:lpstr>Debt Commitments and Continge56</vt:lpstr>
      <vt:lpstr>Debt Commitments and Continge57</vt:lpstr>
      <vt:lpstr>Debt Commitments and Continge58</vt:lpstr>
      <vt:lpstr>Sales by Product Line (Percenta</vt:lpstr>
      <vt:lpstr>Selected Quarterly Financial 60</vt:lpstr>
      <vt:lpstr>Schedule II-Valuation and Qua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9:59:39Z</dcterms:created>
  <dcterms:modified xmlns:dcterms="http://purl.org/dc/terms/" xmlns:xsi="http://www.w3.org/2001/XMLSchema-instance" xsi:type="dcterms:W3CDTF">2016-02-05T09:59:39Z</dcterms:modified>
  <dc:title xmlns:dc="http://purl.org/dc/elements/1.1/">Untitled</dc:title>
  <dc:description xmlns:dc="http://purl.org/dc/elements/1.1/"/>
  <dc:subject xmlns:dc="http://purl.org/dc/elements/1.1/"/>
  <cp:keywords/>
  <cp:category/>
</cp:coreProperties>
</file>